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a" sheetId="13" state="visible" r:id="rId13"/>
    <sheet xmlns:r="http://schemas.openxmlformats.org/officeDocument/2006/relationships" name="Business Description and Summar" sheetId="14" state="visible" r:id="rId14"/>
    <sheet xmlns:r="http://schemas.openxmlformats.org/officeDocument/2006/relationships" name="Acquisition of Coflex and CoFix" sheetId="15" state="visible" r:id="rId15"/>
    <sheet xmlns:r="http://schemas.openxmlformats.org/officeDocument/2006/relationships" name="Acquisition of Surgalign Holdin" sheetId="16" state="visible" r:id="rId16"/>
    <sheet xmlns:r="http://schemas.openxmlformats.org/officeDocument/2006/relationships" name="Acquisition of NanOss Productio" sheetId="17" state="visible" r:id="rId17"/>
    <sheet xmlns:r="http://schemas.openxmlformats.org/officeDocument/2006/relationships" name="Receivables" sheetId="18" state="visible" r:id="rId18"/>
    <sheet xmlns:r="http://schemas.openxmlformats.org/officeDocument/2006/relationships" name="Inventories" sheetId="19" state="visible" r:id="rId19"/>
    <sheet xmlns:r="http://schemas.openxmlformats.org/officeDocument/2006/relationships" name="Property and Equipment, Net" sheetId="20" state="visible" r:id="rId20"/>
    <sheet xmlns:r="http://schemas.openxmlformats.org/officeDocument/2006/relationships" name="Goodwill and Intangible Assets" sheetId="21" state="visible" r:id="rId21"/>
    <sheet xmlns:r="http://schemas.openxmlformats.org/officeDocument/2006/relationships" name="Accrued Liabiliti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Warrant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Net (Loss) Income Per Share" sheetId="29" state="visible" r:id="rId29"/>
    <sheet xmlns:r="http://schemas.openxmlformats.org/officeDocument/2006/relationships" name="Employee Benefit Plans" sheetId="30" state="visible" r:id="rId30"/>
    <sheet xmlns:r="http://schemas.openxmlformats.org/officeDocument/2006/relationships" name="Supplemental Disclosure of Cash" sheetId="31" state="visible" r:id="rId31"/>
    <sheet xmlns:r="http://schemas.openxmlformats.org/officeDocument/2006/relationships" name="Related Party Transactions" sheetId="32" state="visible" r:id="rId32"/>
    <sheet xmlns:r="http://schemas.openxmlformats.org/officeDocument/2006/relationships" name="Segment and Geographic Informat" sheetId="33" state="visible" r:id="rId33"/>
    <sheet xmlns:r="http://schemas.openxmlformats.org/officeDocument/2006/relationships" name="Subsequent Event" sheetId="34" state="visible" r:id="rId34"/>
    <sheet xmlns:r="http://schemas.openxmlformats.org/officeDocument/2006/relationships" name="Business Description and Summ_2" sheetId="35" state="visible" r:id="rId35"/>
    <sheet xmlns:r="http://schemas.openxmlformats.org/officeDocument/2006/relationships" name="Business Description and Summ_3" sheetId="36" state="visible" r:id="rId36"/>
    <sheet xmlns:r="http://schemas.openxmlformats.org/officeDocument/2006/relationships" name="Acquisition of Coflex and CoF_2" sheetId="37" state="visible" r:id="rId37"/>
    <sheet xmlns:r="http://schemas.openxmlformats.org/officeDocument/2006/relationships" name="Acquisition of Surgalign Hold_2" sheetId="38" state="visible" r:id="rId38"/>
    <sheet xmlns:r="http://schemas.openxmlformats.org/officeDocument/2006/relationships" name="Acquisition of NanOss Product_2" sheetId="39" state="visible" r:id="rId39"/>
    <sheet xmlns:r="http://schemas.openxmlformats.org/officeDocument/2006/relationships" name="Receivables (Tables)" sheetId="40" state="visible" r:id="rId40"/>
    <sheet xmlns:r="http://schemas.openxmlformats.org/officeDocument/2006/relationships" name="Inventories (Tables)" sheetId="41" state="visible" r:id="rId41"/>
    <sheet xmlns:r="http://schemas.openxmlformats.org/officeDocument/2006/relationships" name="Property and Equipment, Net (Ta" sheetId="42" state="visible" r:id="rId42"/>
    <sheet xmlns:r="http://schemas.openxmlformats.org/officeDocument/2006/relationships" name="Goodwill and Intangible Assets " sheetId="43" state="visible" r:id="rId43"/>
    <sheet xmlns:r="http://schemas.openxmlformats.org/officeDocument/2006/relationships" name="Accrued Liabilities (Tables)" sheetId="44" state="visible" r:id="rId44"/>
    <sheet xmlns:r="http://schemas.openxmlformats.org/officeDocument/2006/relationships" name="Debt (Tables)" sheetId="45" state="visible" r:id="rId45"/>
    <sheet xmlns:r="http://schemas.openxmlformats.org/officeDocument/2006/relationships" name="Stock-Based Compensation (Table" sheetId="46" state="visible" r:id="rId46"/>
    <sheet xmlns:r="http://schemas.openxmlformats.org/officeDocument/2006/relationships" name="Warrant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Net (Loss) Income Per Share (Ta" sheetId="50" state="visible" r:id="rId50"/>
    <sheet xmlns:r="http://schemas.openxmlformats.org/officeDocument/2006/relationships" name="Supplemental Disclosure of Ca_2" sheetId="51" state="visible" r:id="rId51"/>
    <sheet xmlns:r="http://schemas.openxmlformats.org/officeDocument/2006/relationships" name="Segment and Geographic Inform_2" sheetId="52" state="visible" r:id="rId52"/>
    <sheet xmlns:r="http://schemas.openxmlformats.org/officeDocument/2006/relationships" name="Summary of Revenues from Produc" sheetId="53" state="visible" r:id="rId53"/>
    <sheet xmlns:r="http://schemas.openxmlformats.org/officeDocument/2006/relationships" name="Business Description and Summ_4" sheetId="54" state="visible" r:id="rId54"/>
    <sheet xmlns:r="http://schemas.openxmlformats.org/officeDocument/2006/relationships" name="Schedule of Recognized Identifi" sheetId="55" state="visible" r:id="rId55"/>
    <sheet xmlns:r="http://schemas.openxmlformats.org/officeDocument/2006/relationships" name="Acquisition of Coflex and CoF_3" sheetId="56" state="visible" r:id="rId56"/>
    <sheet xmlns:r="http://schemas.openxmlformats.org/officeDocument/2006/relationships" name="Schedule of Business Acquisitio" sheetId="57" state="visible" r:id="rId57"/>
    <sheet xmlns:r="http://schemas.openxmlformats.org/officeDocument/2006/relationships" name="Acquisition of Surgalign Hold_3" sheetId="58" state="visible" r:id="rId58"/>
    <sheet xmlns:r="http://schemas.openxmlformats.org/officeDocument/2006/relationships" name="Schedule of Acquisition Pro For" sheetId="59" state="visible" r:id="rId59"/>
    <sheet xmlns:r="http://schemas.openxmlformats.org/officeDocument/2006/relationships" name="Acquisition of NanOss Product_3" sheetId="60" state="visible" r:id="rId60"/>
    <sheet xmlns:r="http://schemas.openxmlformats.org/officeDocument/2006/relationships" name="Schedule of Allowance for Credi" sheetId="61" state="visible" r:id="rId61"/>
    <sheet xmlns:r="http://schemas.openxmlformats.org/officeDocument/2006/relationships" name="Schedule of Inventories (Detail" sheetId="62" state="visible" r:id="rId62"/>
    <sheet xmlns:r="http://schemas.openxmlformats.org/officeDocument/2006/relationships" name="Schedule of Property and Equipm" sheetId="63" state="visible" r:id="rId63"/>
    <sheet xmlns:r="http://schemas.openxmlformats.org/officeDocument/2006/relationships" name="Property and Equipment, Net (De" sheetId="64" state="visible" r:id="rId64"/>
    <sheet xmlns:r="http://schemas.openxmlformats.org/officeDocument/2006/relationships" name="Schedule of Intangible of Asset" sheetId="65" state="visible" r:id="rId65"/>
    <sheet xmlns:r="http://schemas.openxmlformats.org/officeDocument/2006/relationships" name="Schedule of Future Amortization" sheetId="66" state="visible" r:id="rId66"/>
    <sheet xmlns:r="http://schemas.openxmlformats.org/officeDocument/2006/relationships" name="Goodwill and Intangible Asset_2" sheetId="67" state="visible" r:id="rId67"/>
    <sheet xmlns:r="http://schemas.openxmlformats.org/officeDocument/2006/relationships" name="Schedule of Accrued Liabilities" sheetId="68" state="visible" r:id="rId68"/>
    <sheet xmlns:r="http://schemas.openxmlformats.org/officeDocument/2006/relationships" name="Schedule of Long-term Debt (Det" sheetId="69" state="visible" r:id="rId69"/>
    <sheet xmlns:r="http://schemas.openxmlformats.org/officeDocument/2006/relationships" name="Debt (Details Narrative)" sheetId="70" state="visible" r:id="rId70"/>
    <sheet xmlns:r="http://schemas.openxmlformats.org/officeDocument/2006/relationships" name="Equity (Details Narrative)" sheetId="71" state="visible" r:id="rId71"/>
    <sheet xmlns:r="http://schemas.openxmlformats.org/officeDocument/2006/relationships" name="Schedule of Stock Options Activ" sheetId="72" state="visible" r:id="rId72"/>
    <sheet xmlns:r="http://schemas.openxmlformats.org/officeDocument/2006/relationships" name="Schedule of Assumptions of Stoc" sheetId="73" state="visible" r:id="rId73"/>
    <sheet xmlns:r="http://schemas.openxmlformats.org/officeDocument/2006/relationships" name="Schedule of Restricted Stock Ac" sheetId="74" state="visible" r:id="rId74"/>
    <sheet xmlns:r="http://schemas.openxmlformats.org/officeDocument/2006/relationships" name="Schedule of PSU Awards Activity" sheetId="75" state="visible" r:id="rId75"/>
    <sheet xmlns:r="http://schemas.openxmlformats.org/officeDocument/2006/relationships" name="Stock-Based Compensation (Detai" sheetId="76" state="visible" r:id="rId76"/>
    <sheet xmlns:r="http://schemas.openxmlformats.org/officeDocument/2006/relationships" name="Schedule of Warrant Activity (D" sheetId="77" state="visible" r:id="rId77"/>
    <sheet xmlns:r="http://schemas.openxmlformats.org/officeDocument/2006/relationships" name="Warrants (Details Narrative)" sheetId="78" state="visible" r:id="rId78"/>
    <sheet xmlns:r="http://schemas.openxmlformats.org/officeDocument/2006/relationships" name="Schedule of Future Minimum Paym" sheetId="79" state="visible" r:id="rId79"/>
    <sheet xmlns:r="http://schemas.openxmlformats.org/officeDocument/2006/relationships" name="Commitments and Contingencies_2" sheetId="80" state="visible" r:id="rId80"/>
    <sheet xmlns:r="http://schemas.openxmlformats.org/officeDocument/2006/relationships" name="Schedule of Components of Loss " sheetId="81" state="visible" r:id="rId81"/>
    <sheet xmlns:r="http://schemas.openxmlformats.org/officeDocument/2006/relationships" name="Schedule of Components of Incom" sheetId="82" state="visible" r:id="rId82"/>
    <sheet xmlns:r="http://schemas.openxmlformats.org/officeDocument/2006/relationships" name="Schedule of Effective Income Ta" sheetId="83" state="visible" r:id="rId83"/>
    <sheet xmlns:r="http://schemas.openxmlformats.org/officeDocument/2006/relationships" name="Schedule of Deferred Tax Assets" sheetId="84" state="visible" r:id="rId84"/>
    <sheet xmlns:r="http://schemas.openxmlformats.org/officeDocument/2006/relationships" name="Income Taxes (Details Narrative" sheetId="85" state="visible" r:id="rId85"/>
    <sheet xmlns:r="http://schemas.openxmlformats.org/officeDocument/2006/relationships" name="Schedule of Basic and Diluted E" sheetId="86" state="visible" r:id="rId86"/>
    <sheet xmlns:r="http://schemas.openxmlformats.org/officeDocument/2006/relationships" name="Net (Loss) Income Per Share (De" sheetId="87" state="visible" r:id="rId87"/>
    <sheet xmlns:r="http://schemas.openxmlformats.org/officeDocument/2006/relationships" name="Employee Benefit Plans (Details" sheetId="88" state="visible" r:id="rId88"/>
    <sheet xmlns:r="http://schemas.openxmlformats.org/officeDocument/2006/relationships" name="Schedule of Supplemental Cash F" sheetId="89" state="visible" r:id="rId89"/>
    <sheet xmlns:r="http://schemas.openxmlformats.org/officeDocument/2006/relationships" name="Schedule of Calculation of Cons" sheetId="90" state="visible" r:id="rId90"/>
    <sheet xmlns:r="http://schemas.openxmlformats.org/officeDocument/2006/relationships" name="Schedule of Revenues by Geograp" sheetId="91" state="visible" r:id="rId91"/>
    <sheet xmlns:r="http://schemas.openxmlformats.org/officeDocument/2006/relationships" name="Segment and Geographic Inform_3" sheetId="92" state="visible" r:id="rId92"/>
    <sheet xmlns:r="http://schemas.openxmlformats.org/officeDocument/2006/relationships" name="Subsequent Event (Details Narra"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00_);_(&quot;$ &quot;(#,##0.0000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951</t>
        </is>
      </c>
      <c r="C12" s="4" t="inlineStr">
        <is>
          <t xml:space="preserve"> </t>
        </is>
      </c>
      <c r="D12" s="4" t="inlineStr">
        <is>
          <t xml:space="preserve"> </t>
        </is>
      </c>
    </row>
    <row r="13">
      <c r="A13" s="4" t="inlineStr">
        <is>
          <t>Entity Registrant Name</t>
        </is>
      </c>
      <c r="B13" s="4" t="inlineStr">
        <is>
          <t>Xtant
Medical Holdings, Inc.</t>
        </is>
      </c>
      <c r="C13" s="4" t="inlineStr">
        <is>
          <t xml:space="preserve"> </t>
        </is>
      </c>
      <c r="D13" s="4" t="inlineStr">
        <is>
          <t xml:space="preserve"> </t>
        </is>
      </c>
    </row>
    <row r="14">
      <c r="A14" s="4" t="inlineStr">
        <is>
          <t>Entity Central Index Key</t>
        </is>
      </c>
      <c r="B14" s="4" t="inlineStr">
        <is>
          <t>0001453593</t>
        </is>
      </c>
      <c r="C14" s="4" t="inlineStr">
        <is>
          <t xml:space="preserve"> </t>
        </is>
      </c>
      <c r="D14" s="4" t="inlineStr">
        <is>
          <t xml:space="preserve"> </t>
        </is>
      </c>
    </row>
    <row r="15">
      <c r="A15" s="4" t="inlineStr">
        <is>
          <t>Entity Tax Identification Number</t>
        </is>
      </c>
      <c r="B15" s="4" t="inlineStr">
        <is>
          <t>20-531332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64
                                            Cruiser Lane</t>
        </is>
      </c>
      <c r="C17" s="4" t="inlineStr">
        <is>
          <t xml:space="preserve"> </t>
        </is>
      </c>
      <c r="D17" s="4" t="inlineStr">
        <is>
          <t xml:space="preserve"> </t>
        </is>
      </c>
    </row>
    <row r="18">
      <c r="A18" s="4" t="inlineStr">
        <is>
          <t>Entity Address, City or Town</t>
        </is>
      </c>
      <c r="B18" s="4" t="inlineStr">
        <is>
          <t>Belgrade</t>
        </is>
      </c>
      <c r="C18" s="4" t="inlineStr">
        <is>
          <t xml:space="preserve"> </t>
        </is>
      </c>
      <c r="D18" s="4" t="inlineStr">
        <is>
          <t xml:space="preserve"> </t>
        </is>
      </c>
    </row>
    <row r="19">
      <c r="A19" s="4" t="inlineStr">
        <is>
          <t>Entity Address, State or Province</t>
        </is>
      </c>
      <c r="B19" s="4" t="inlineStr">
        <is>
          <t>MT</t>
        </is>
      </c>
      <c r="C19" s="4" t="inlineStr">
        <is>
          <t xml:space="preserve"> </t>
        </is>
      </c>
      <c r="D19" s="4" t="inlineStr">
        <is>
          <t xml:space="preserve"> </t>
        </is>
      </c>
    </row>
    <row r="20">
      <c r="A20" s="4" t="inlineStr">
        <is>
          <t>Entity Address, Postal Zip Code</t>
        </is>
      </c>
      <c r="B20" s="4" t="inlineStr">
        <is>
          <t>59714</t>
        </is>
      </c>
      <c r="C20" s="4" t="inlineStr">
        <is>
          <t xml:space="preserve"> </t>
        </is>
      </c>
      <c r="D20" s="4" t="inlineStr">
        <is>
          <t xml:space="preserve"> </t>
        </is>
      </c>
    </row>
    <row r="21">
      <c r="A21" s="4" t="inlineStr">
        <is>
          <t>City Area Code</t>
        </is>
      </c>
      <c r="B21" s="4" t="inlineStr">
        <is>
          <t>(406)</t>
        </is>
      </c>
      <c r="C21" s="4" t="inlineStr">
        <is>
          <t xml:space="preserve"> </t>
        </is>
      </c>
      <c r="D21" s="4" t="inlineStr">
        <is>
          <t xml:space="preserve"> </t>
        </is>
      </c>
    </row>
    <row r="22">
      <c r="A22" s="4" t="inlineStr">
        <is>
          <t>Local Phone Number</t>
        </is>
      </c>
      <c r="B22" s="4" t="inlineStr">
        <is>
          <t>388-0480</t>
        </is>
      </c>
      <c r="C22" s="4" t="inlineStr">
        <is>
          <t xml:space="preserve"> </t>
        </is>
      </c>
      <c r="D22" s="4" t="inlineStr">
        <is>
          <t xml:space="preserve"> </t>
        </is>
      </c>
    </row>
    <row r="23">
      <c r="A23" s="4" t="inlineStr">
        <is>
          <t>Title of 12(b) Security</t>
        </is>
      </c>
      <c r="B23" s="4" t="inlineStr">
        <is>
          <t>Common
    stock, par value $.000001 per share</t>
        </is>
      </c>
      <c r="C23" s="4" t="inlineStr">
        <is>
          <t xml:space="preserve"> </t>
        </is>
      </c>
      <c r="D23" s="4" t="inlineStr">
        <is>
          <t xml:space="preserve"> </t>
        </is>
      </c>
    </row>
    <row r="24">
      <c r="A24" s="4" t="inlineStr">
        <is>
          <t>Trading Symbol</t>
        </is>
      </c>
      <c r="B24" s="4" t="inlineStr">
        <is>
          <t>XTNT</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1</v>
      </c>
    </row>
    <row r="35">
      <c r="A35" s="4" t="inlineStr">
        <is>
          <t>Entity Common Stock, Shares Outstanding</t>
        </is>
      </c>
      <c r="B35" s="4" t="inlineStr">
        <is>
          <t xml:space="preserve"> </t>
        </is>
      </c>
      <c r="C35" s="6" t="n">
        <v>139067915</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1e-06</v>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Opinion [Text Block]</t>
        </is>
      </c>
      <c r="B41" s="4" t="inlineStr">
        <is>
          <t>We
have audited the accompanying consolidated balance sheets of Xtant Medical Holdings, Inc. (a Montana corporation) and subsidiaries (the
“Company”) as of December 31, 2024 and 2023, the related consolidated statements of operations, comprehensive (loss) income,
changes in stockholders’ equity, and cash flows for each of the two years in the period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and 2023,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GRANT THORNTON LLP</t>
        </is>
      </c>
      <c r="C42" s="4" t="inlineStr">
        <is>
          <t xml:space="preserve"> </t>
        </is>
      </c>
      <c r="D42" s="4" t="inlineStr">
        <is>
          <t xml:space="preserve"> </t>
        </is>
      </c>
    </row>
    <row r="43">
      <c r="A43" s="4" t="inlineStr">
        <is>
          <t>Auditor Location</t>
        </is>
      </c>
      <c r="B43" s="4" t="inlineStr">
        <is>
          <t>Minneapolis,
Minnesot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During
2024, we did not grant any stock options or similar awards as part of our equity compensation program. Our 2024 equity compensation program
for executives consisted of a mix of PSU and DSU awards. With respect to the timing equity awards, it is our policy to make annual executive
equity grants during the first quarter of each year on the third trading day after the filing of the Company’s annual report on
Form 10-K for the prior year to ensure these grants do not occur prior or close in time to the release of material nonpublic information.
This timing is dependent upon a sufficient number of shares of our common stock reserved under our stockholder-approved equity plan.
If there is an insufficient number of shares of our common stock reserved under our stockholder-approved equity plan, then the timing
of our equity grants typically is delayed until shortly after stockholder approval of a new equity plan or an increase in the share reserve
under the existing plan. Our practice with respect to the timing of annual non-employee director equity grants is to approve such grants
after our annual meeting of stockholders with a grant date of August 15 of such year. If stock options or similar awards are granted
in the future, we intend to not grant stock options or similar awards in anticipation of the release of material nonpublic information
that is likely to result in changes to the price of our common stock, such as a significant positive or negative earnings announcement,
and not time the public release of such information based on stock option grant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Material Terms of Trading Arrangement</t>
        </is>
      </c>
      <c r="B4" s="4" t="inlineStr">
        <is>
          <t xml:space="preserve">Rule
10b5-1 Plan and Non-Rule 10b5-1 Trading Arrangement Adoptions, Terminations, and Modifications During
the three months ended December 31, 2024, none of our directors or “officers” (as defined in Rule 16a-1(f) under the Exchange
Act) adopted terminated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Background Cybersecurity,
data privacy, and data protection are critical to our business. In the ordinary course of our business, we collect and store certain
confidential information such as information about our employees, contractors, vendors, customers, suppliers, independent sales agents
and distributors. We have processes in place for assessing, identifying, and managing material risks from cybersecurity threats, and
we monitor the Company’s overall security score to assess performance and identify areas for improvement. In recent years, we have
installed a new firewall to better protect from network intrusions, hired a Network and Security Administrator, and engaged a third-party
service provider to perform an internal penetration test in order to identify and address vulnerabilities. Additionally, we introduced
always-on VPN in an effort to better restrict off-campus network access in light of the increase in the number of our employees working
remotely in recent years, enhanced our monitoring and control capabilities, and hardened our cloud computing cyber security footprint.
Management continually re-assesses the Company’s cybersecurity risk environment based on changing circumstances and new information
identified by its monitoring, scanning and testing as well as third party resources. Risk
Management and Strategy Our
processes for assessing, identifying, and managing cybersecurity threats have been integrated We
maintain a cybersecurity program that is designed to identify, protect from, detect, respond to, and recover from cybersecurity threats
and risks, and protect the confidentiality, integrity, and availability of its information systems, including the information residing
on such systems. The National Institute of Standards and Technology Cybersecurity Framework helps us inform our cybersecurity agenda
and prioritize our cybersecurity activities. We take a risk-based approach to cybersecurity, which begins with the identification and
evaluation of cybersecurity risks or threats that could affect our operations, finances, legal or regulatory compliance, or reputation.
The scope of our evaluation encompasses risks that may be associated with both our internally managed IT systems and key business functions
and sensitive data operated or managed by third-party service providers. Once identified, cybersecurity risks and related mitigation
efforts are prioritized based on their potential impact, likelihood, velocity, and vulnerability, considering both quantitative and qualitative
factors. Risk mitigation strategies are developed and implemented based on the specific nature of each cybersecurity risk. These strategies
include, among others, the application of cybersecurity policies and procedures, implementation of administrative, technical, and physical
controls, and employee training, education, and awareness initiatives. 57 Role
of Management Management
has implemented risk management structures, policies and procedures and is responsible for our day-to-day cybersecurity risk management.
Our Director Mr. Dennis has served as our Director of Information Technology since June 2019. Mr. Dennis additionally is the founder of a data privacy
consulting company and has over 20 years of experience in the data management space Use
of Consultants and Advisors We
engage various third-party cybersecurity service providers to assess and enhance our cybersecurity practices and assist with protection
and monitoring of our systems and information, including with respect to protection of our e-mail, system access, network monitoring,
endpoint protection, vulnerability assessments and penetration testing Board
Oversight The
Board of Directors, both directly and through the delegation of responsibilities to the Audit committee oversees the proper functioning
of our cybersecurity risk management program. In particular, the Audit Committee assists the Board of Directors in its oversight of management’s
responsibility to assess, manage and mitigate risks associated with the Company’s business and operational activities, to administer
the Company’s various compliance programs, in each case including cybersecurity concerns, and to oversee our information technology
systems, processes and data. The Audit Committee, which is comprised entirely of independent directors, is responsible for periodically
reviewing and assessing with management (i) the adequacy of controls and security for our information technology systems, processes and
data, and (ii) our contingency plans in the event of a breakdown or security breach affecting our information technology systems, it
being understood that it is not possible to eliminate all such risks and that the Company will necessarily face a variety of risks with
respect to information technology in the conduct of its business. The Audit Committee is additionally responsible for reviewing the cybersecurity
disclosures required to be included in our filings with the SEC. The
Audit Committee reviews a cybersecurity dashboard at its regularly held meetings, which includes certain information about overall security,
employee training, and other statistics. Members of our management team often attend these discussions, and the Audit Committee has requested
that Mr. Dennis provide updates at two of its meetings annually. The management team and/or Audit Committee, in turn, regularly provide
data protection and cybersecurity reports to the full Board of Directors 58 Although
none of the members of the Audit Committee has any work experience, degree, or certifications related to information security or cybersecurity,
the Audit Committee works closely with members of our employee team with relevant expertise, and we have engaged third-party service
providers to further enhance our cybersecurity efforts. Risks
from Material Cybersecurity Threats Although
we have taken steps to prevent and mitigate data security threats, there can be no assurance that our protective measures and those of
our third-party service providers will prevent or detect security breaches that could have a significant impact on our business, reputation,
operating results and financial condition. We maintain cyber liability insurance; however, this insurance may not be sufficient to cover
the financial, legal, business or reputational losses that may result from an interruption or breach of our systems. As of the date of
this filing, we have not
identified any cybersecurity threats that have
materially affected or are reasonably anticipated to have a material effect on our business strategy, results of operations or financial
condition. Although we have not experienced cybersecurity incidents that are individually, or in the aggregate, material, we have experienced
cyberattacks in the past, which we believe have thus far been mitigated by preventative, detective, and responsive measures we have put
in place. See the factors described in the “Part I.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Our
processes for assessing, identifying, and managing cybersecurity threats have been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both directly and through the delegation of responsibilities to the Audit committee oversees the proper functioning
of our cybersecurity risk management program. In particular, the Audit Committee assists the Board of Directors in its oversight of management’s
responsibility to assess, manage and mitigate risks associated with the Company’s business and operational activities, to administer
the Company’s various compliance programs, in each case including cybersecurity concerns, and to oversee our information technology
systems, processes and data. The Audit Committee, which is comprised entirely of independent directors, is responsible for periodically
reviewing and assessing with management (i) the adequacy of controls and security for our information technology systems, processes and
data, and (ii) our contingency plans in the event of a breakdown or security breach affecting our information technology systems, it
being understood that it is not possible to eliminate all such risks and that the Company will necessarily face a variety of risks with
respect to information technology in the conduct of its business. The Audit Committee is additionally responsible for reviewing the cybersecurity
disclosures required to be included in our filings with the SEC.</t>
        </is>
      </c>
    </row>
    <row r="11">
      <c r="A11" s="4" t="inlineStr">
        <is>
          <t>Cybersecurity Risk Board Committee or Subcommittee Responsible for Oversight [Text Block]</t>
        </is>
      </c>
      <c r="B11" s="4" t="inlineStr">
        <is>
          <t>The Audit Committee, which is comprised entirely of independent directors, is responsible for periodically
reviewing and assessing with management (i) the adequacy of controls and security for our information technology systems, processes and
data, and (ii) our contingency plans in the event of a breakdown or security breach affecting our information technology systems, it
being understood that it is not possible to eliminate all such risks and that the Company will necessarily face a variety of risks with
respect to information technology in the conduct of its business. The Audit Committee is additionally responsible for reviewing the cybersecurity
disclosures required to be included in our filings with the SEC.</t>
        </is>
      </c>
    </row>
    <row r="12">
      <c r="A12" s="4" t="inlineStr">
        <is>
          <t>Cybersecurity Risk Process for Informing Board Committee or Subcommittee Responsible for Oversight [Text Block]</t>
        </is>
      </c>
      <c r="B12" s="4" t="inlineStr">
        <is>
          <t>The
Audit Committee reviews a cybersecurity dashboard at its regularly held meetings, which includes certain information about overall security,
employee training, and other statistics. Members of our management team often attend these discussions, and the Audit Committee has requested
that Mr. Dennis provide updates at two of its meetings annually. The management team and/or Audit Committee, in turn, regularly provide
data protection and cybersecurity reports to the full Board of Directors</t>
        </is>
      </c>
    </row>
    <row r="13">
      <c r="A13" s="4" t="inlineStr">
        <is>
          <t>Cybersecurity Risk Role of Management [Text Block]</t>
        </is>
      </c>
      <c r="B13" s="4" t="inlineStr">
        <is>
          <t>Management
has implemented risk management structures, policies and procedures and is responsible for our day-to-day cybersecurity risk management.
Our Director Mr. Dennis has served as our Director of Information Technology since June 2019. Mr. Dennis additionally is the founder of a data privacy
consulting company and has over 20 years of experience in the data management spa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t>
        </is>
      </c>
    </row>
    <row r="16">
      <c r="A16" s="4" t="inlineStr">
        <is>
          <t>Cybersecurity Risk Management Expertise of Management Responsible [Text Block]</t>
        </is>
      </c>
      <c r="B16" s="4" t="inlineStr">
        <is>
          <t>Mr. Dennis has served as our Director of Information Technology since June 2019. Mr. Dennis additionally is the founder of a data privacy
consulting company and has over 20 years of experience in the data management sp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Summary of Significant Accounting Policies</t>
        </is>
      </c>
      <c r="B4" s="4" t="inlineStr">
        <is>
          <t xml:space="preserve">(1)
Business Description and Summary of Significant Accounting Policies Business
Description The
accompanying consolidated financial statements include the accounts of Xtant Medical Holdings, Inc., a Delaware corporation, and its
wholly owned subsidiaries, which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Private
Placement On
August 7, 2024, we entered into a securities purchase agreement pursuant to which we issued an aggregate of 7,812,500 0.64 5.0 4.5 Investor
Rights Agreement We
are party to an Investor Rights Agreement (as amended, the “Investor Rights Agreement”) with ROS Acquisition Offshore (“ROS”)
and OrbiMed Royalty Opportunities II, LP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appoint or remove the chairperson of our Board of
Directors; and (viii) make, loans to, investments in, or purchase, or permit any subsidiary to purchase, any stock or other securities
in another entity in excess of $250,000 in a fiscal year.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 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Cash,
Cash Equivalents, and Restricted Cash The
Company considers all highly liquid investments purchased with an original maturity date of three months or less to be cash equivalents.
Cash equivalents are recorded at cost, which approximates market value.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Cash
and cash equivalents classified as restricted cash on our consolidated balance sheets are restricted as to withdrawal or use under the
terms of certain contractual agreements. The December 31, 2024 balance included lockbox deposits that are temporarily restricted due
to timing at the period end. The lockbox deposits are applied against our line of credit the next business day. 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Company applies the practical expedient for contacts with payment terms
of one year or less which does not consider the effect of the time value of money. The
allowance for credit losse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The Company does not have any off-balance sheet credit
exposure related to its customers. Inventories Inventories
are stated at the lower of cost or net realizable value. Cost is determined using the specific identification method in the case of biologics
and weighted average cost in the case of hardware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Property
and Equipment Property
and equipment are stated at cost less accumulated depreciation. Depreciation is computed using the straight-line method over the estimated
useful lives of the assets, generally three seven years five years 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names, customer relationships and patents. Intangible assets are carried at cost less accumulated amortization. The Company amortizes
these assets on a straight-line basis over their estimated useful lives. Other
Assets Other
assets consist of the short-term and the long-term portion of prepaid expenses and security deposits. 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Goodwill Goodwill
represents the excess of costs over fair value of assets of businesses acquired. Goodwill and intangible assets acquired in a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Stock-Based
Compensation The
Company accounts for stock-based compensation in accordance with Financial Accounting Standards Board, or FASB, Accounting Standards
Codification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nd deferr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Revenue
Recognition In
the United States, the Company generates most of its revenue from independent commissioned sales agents. The Company consigns its orthobiologics
products to hospitals and consigns or loans its spinal implant sets to independent sales agents. The spinal implant sets typically contain
the instruments, disposables, and spinal implants required to complete a surgery. Consigned sets are managed by the sales agent to service
hospitals that are high volume users for multiple procedures. The Company ships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control is transferred upon shipment or upon delivery, based on the contract terms
and legal requirements,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The consideration for goods
or services reflects any fixed amount stated per the contract and estimates for any variable consideration, such as returns, discounts
or rebates, to the extent that it is probable that a significant reversal of cumulative revenue recognized will not occur when the uncertainty
associated with the variable consideration is resolved. For certain sales transactions, we incur group purchasing organization fees that
are based on a contractual percentage of applicable sales and are treated as consideration payable to a customer and recorded as a reduction
of revenue.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At December 31, 2024, $1.0 million was included in revenue for products
that had not shipped. Licensing
revenue Revenue
is recognized when control of the intellectual property (“IP”) rights is transferred to a customer in an amount that reflects
the consideration the Company expects to be entitled to in exchange for the licensing of the Company’s IP. Revenue for IP rights
is accounted for based on the nature of the promise to grant the license. In determining whether the Company’s promise is to provide
a right to access its intellectual property or a right to use its intellectual property, the Company considers the nature of its intellectual
property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s
from sales based royalties promised in exchange for a license of IP is recognized at the later of when the underlying sale occurs, or
the performance obligation to which some or all of the sales based royalty has been allocated is satisfied. The
Company has one license agreement which grants an exclusive, nontransferable, non-sublicensable, royalty bearing right to manufacture
and commercialize one of our products in the United States. The Company concluded this represented one performance obligation of transferring
the IP rights to manufacture and commercialize the product. This was determined to be functional IP. The transaction price includes an
upfront non-refundable fee of $ 1.5 3.75 Disaggregation
of revenue The
Company operates in one reportable segment with its net revenue derived primarily from the sale of orthobiologics and spinal implant
products across North America, Europe, Asia Pacific, and Latin America. Sales are reported net of returns, discounts and rebates. The
following table presents revenues from these product lines for the years ended December 31, 2024 and 2023 (in thousands): Summary of Revenues from Product Lines
Year
Ended December
31, 2024 Percentage
of Total
Revenue Year
Ended December
31, 2023 Percentage
of Total
Revenue
Orthobiologics $ 66,419 57 % $ 58,605 64 %
Spinal
implant 49,346 42 % 32,698 36 %
License
revenue 1,502 1 % — — %
Total
revenue $ 117,267 100 % $ 91,303 100 % Research
and Development Research
and development costs, which are principally related to internal costs for the development of new products, are expensed as incurred. Net
(Loss) Income Per Share Basic
net (loss) income per share is computed by dividing net loss by the weighted average number of shares of common stock outstanding. Shares
issued during the period and shares reacquired during the period are weighted for the portion of the period that they were outstanding.
Diluted net (loss) income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4 and 2023, there was no reclassification in financial assets or liabilities
between Level 1, 2 or 3 categories. Recently
Issued Accounting Pronouncements In
December 2023, the Financial Accounting Standards Board issued Accounting Standards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currently evaluating the effect of this new guidance
on its consolidated financial statements. In
November 2024, the Financial Accounting Standards Board issued ASU 2024-03, Income Statement - Reporting Comprehensive Income - Expense
Disaggregation Disclosures (Subtopic 220-40) Adoption
of New Accounting Standard The
Company adopted FASB ASU 2023-07, Segment Reporting (Topic 280)—Improvements to Reportable Segment Disclosures Segment and Geographic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flex and CoFix Product Lin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Coflex and CoFix Product Lines</t>
        </is>
      </c>
      <c r="B4" s="4" t="inlineStr">
        <is>
          <t xml:space="preserve">(2)
Acquisition of Coflex and CoFix Product Lines On
February 28, 2023, the Company entered into an Equity Purchase Agreement (the “Equity Purchase Agreement”) with Surgalign
SPV, Inc. (“Surgalign SPV”), a wholly owned subsidiary of Surgalign Spine Technologies, Inc., (“Seller”), Seller
and Surgalign Holdings, Inc., pursuant to which the Company purchased all of the issued and outstanding shares of common stock of Surgalign
SPV, which shares constituted all of the outstanding equity of Surgalign SPV, for an aggregate purchase price of $ 17.0 Immediately
prior to the Closing, Seller and its affiliates transferred and assigned to Surgalign SPV, a newly formed entity wholly owned by Seller,
certain intellectual property, contractual rights and other assets related to the design, manufacture, sale and distribution of Seller’s
Coflex and CoFix products in the United States (the “Coflex Business”). The Coflex and CoFix products have been approved
by the U.S. Food and Drug Administration for the treatment of moderate to severe lumbar spinal stenosis in conjunction with decompression
and provide minimally invasive, motion preserving stabilization. In
conjunction with the Equity Purchase Agreement, on February 28, 2023, the Company entered into a Transition Services Agreement with Surgalign
SVP and Seller, whereby Seller agreed to provide, or cause to be provided, to the Company on and after the effective date of the Equity
Purchase Agreement, after giving effect to the Closing, certain transitional services related to the transition of the Coflex Business. The
Company funded the Purchase Price with cash on hand and approximately $ 5.0 Debt, The
Company recorded the purchase of this acquisition using the acquisition method of accounting and, accordingly, recognized the assets
acquired at their fair values as of the date of acquisition. The table below represents the allocation of the total consideration for
Surgalign SPV’s assets and liabilities based on management’s estimates of their respective fair values as of February 28,
2023 (in thousands): Schedule
of Recognized Identified Assets Acquired and Liabilities Assumed
Inventories $ 1,589
Equipment 947
Intangible
assets 11,155
Net
assets acquired 13,691
Goodwill 3,309
Total
purchase consideration $ 17,000 The
acquisition was recorded by allocating the costs of the net assets acquired based on their estimated fair values at the acquisition date.
The fair values were based on management’s analysis, including work performed by third-party valuation specialists. The
acquisition strengthened the Company’s spine portfolio with the addition of the Coflex Business. Coflex is a differentiated and
minimally invasive motion preserving stabilization implant that had a premarket application approved by the U.S. Food and Drug Administration
for the treatment of moderate to severe lumbar spinal stenosis in conjunction with decompression. This potential benefit resulted in
the Company paying a premium for the acquisition resulting in the recognition of $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Surgalign Holdings, Inc.’s Hardware and Biologics Business</t>
        </is>
      </c>
      <c r="B1" s="2" t="inlineStr">
        <is>
          <t>12 Months Ended</t>
        </is>
      </c>
    </row>
    <row r="2">
      <c r="B2" s="2" t="inlineStr">
        <is>
          <t>Dec. 31, 2024</t>
        </is>
      </c>
    </row>
    <row r="3">
      <c r="A3" s="3" t="inlineStr">
        <is>
          <t>Acquisition Of Surgalign Holdings Inc.s Hardware And Biologics Business</t>
        </is>
      </c>
      <c r="B3" s="4" t="inlineStr">
        <is>
          <t xml:space="preserve"> </t>
        </is>
      </c>
    </row>
    <row r="4">
      <c r="A4" s="4" t="inlineStr">
        <is>
          <t>Acquisition of Surgalign Holdings, Inc.’s Hardware and Biologics Business</t>
        </is>
      </c>
      <c r="B4" s="4" t="inlineStr">
        <is>
          <t xml:space="preserve">(3)
Acquisition of Surgalign Holdings, Inc.’s Hardware and Biologics Business On
August 10, 2023, the Company completed the acquisition (the “Transaction”) of the assets of Surgalign Holdings, Inc. (“Surgalign
Holdings”), and its subsidiaries used in Surgalign Holdings’ hardware and biologics business. The acquired assets included
specified inventory, intellectual property and intellectual property rights, contracts, equipment and other personal property, records,
the outstanding equity securities of Surgalign Holdings’ international subsidiaries, and intangibles that were related to Surgalign
Holdings’ hardware and biologics business (collectively, the “Assets”). As part of the Transaction, the Company assumed
and certain specified liabilities of Surgalign Holdings (collectively, the “Liabilities”), all pursuant to the Asset Purchase
Agreement, dated June 18, 2023, between Surgalign Holdings and us (as amended, the “Asset Purchase Agreement”). The
Transaction was conducted through a process supervised by the United States Bankruptcy Court for the Southern District of Texas, Houston
Division (the “Bankruptcy Court”) in connection with Surgalign Holdings’ bankruptcy proceedings; and therefore, the
Company acquired the Assets with limited representations and warranties. The Bankruptcy Court issued a Sale Order on August 9, 2023 approving
and authorizing the Transaction. The Company funded the purchase price of $ 5.0 The
Company recorded the purchase of the Transaction using the acquisition method of accounting and, accordingly, recognized the assets acquired
at their fair values as of the date of acquisition. The table below represents the allocation of the total consideration for Surgalign
Holdings’ assets and liabilities based on management’s estimates of their respective fair values as of August 10, 2023 (in
thousands): Schedule
of Business Acquisitions
Cash $ 1,087
Accounts
receivable 1,627
Inventories 15,300
Prepaids
and other current assets 825
Equipment 2,067
Right-of-use
asset 576
Accounts
payable (530 )
Accrued
liabilities (1,170 )
Current
portion of lease liability (238 )
Fixed assets
Intangible assets
Lease
liability, less current portion (338 )
Net
assets acquired 19,206
Bargain
purchase gain (11,694 )
Deferred
tax liability (1,922 )
Goodwill
Total
purchase consideration $ 5,590 The
Transaction was recorded by allocating the costs of the net assets acquired based on their estimated fair values at the acquisition date.
The fair values were based on management’s analysis, including work performed by third-party valuation specialists. Accounting
Standards Codification (“ASC”) 805, Business Combinations 11.7 The
Company believes that the Transaction will strengthen our growing orthobiologics and spinal fusion device portfolio, while expanding
the Company’s commercial footprint with new contracts and distribu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NanOss Production Operations</t>
        </is>
      </c>
      <c r="B1" s="2" t="inlineStr">
        <is>
          <t>12 Months Ended</t>
        </is>
      </c>
    </row>
    <row r="2">
      <c r="B2" s="2" t="inlineStr">
        <is>
          <t>Dec. 31, 2024</t>
        </is>
      </c>
    </row>
    <row r="3">
      <c r="A3" s="3" t="inlineStr">
        <is>
          <t>Acquisition Of Nanoss Production Operations</t>
        </is>
      </c>
      <c r="B3" s="4" t="inlineStr">
        <is>
          <t xml:space="preserve"> </t>
        </is>
      </c>
    </row>
    <row r="4">
      <c r="A4" s="4" t="inlineStr">
        <is>
          <t>Acquisition of NanOss Production Operations</t>
        </is>
      </c>
      <c r="B4" s="4" t="inlineStr">
        <is>
          <t xml:space="preserve">(4)
Acquisition of NanOss Production Operations On
October 23, 2023, the Company acquired the nanOss production operations from RTI Surgical, Inc. (“RTI”) pursuant to an Asset
Purchase Agreement dated October 23, 2023 between the Company and RTI (the “Asset Purchase Agreement”). Under the terms of
the Asset Purchase Agreement, the Company acquired certain assets, including equipment and inventory, used in RTI’s synthetic bone
graft business and assumed from RTI the lease for the nanOss production facility located in Greenville, North Carolina. The purchase
price for the assets was $ 2.0 0.2 0.6 The
Company recorded the purchase of this acquisition using the acquisition method of accounting and, accordingly, recognized the assets
acquired at their fair values as of the date of acquisition. The table below represents the allocation of the total consideration for
certain RTI assets based on management’s estimates of their respective fair values as of October 23, 2023 (in thousands): Schedule
of Business Acquisitions
Inventories $ 1,150
Fixed
assets 267
Intangible
assets 220
Net
assets acquired 1,637
Goodwill 573
Total
purchase consideration $ 2,210 The
following unaudited pro forma combined financial information summarizes the results of operations for the periods indicated as if the
Transaction, the acquisition of Surgalign SPV, Inc. and the acquisition of nanOss production operations from RTI Surgical, Inc. had been
completed as of January 1, 2023 (in thousands): Schedule
of Acquisition Pro Forma Information
Year
Ended
December
31,
2023
Revenues $ 125,950
Net
income (3,676 ) Pro
forma information reflects adjustments that are expected to have a continuing impact on the Company’s results of operations and
are directly attributable to the Transaction, the acquisition of Surgalign SPV, Inc. and the acquisition of nanOss production operations
from RTI Surgical, Inc. The unaudited pro forma results include adjustments to reflect the amortization of the inventory step-up and
the incremental intangible asset amortization to be incurred based on the values of each identifiable intangible asset. The pro forma
amounts do not purport to be indicative of the results that would have actually been obtained if the transactions had occurred as of
January 1, 2023 or that may be obtained in the future, and do not reflect future synergies, integration costs, or other such costs or
savings. Revenue
was approximately $ 20.2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Credit Loss [Abstract]</t>
        </is>
      </c>
      <c r="B3" s="4" t="inlineStr">
        <is>
          <t xml:space="preserve"> </t>
        </is>
      </c>
    </row>
    <row r="4">
      <c r="A4" s="4" t="inlineStr">
        <is>
          <t>Receivables</t>
        </is>
      </c>
      <c r="B4" s="4" t="inlineStr">
        <is>
          <t xml:space="preserve">(5)
Receivables The
Company’s provision for current expected credit loss is determined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Activity within the allowance for credit losses was as follows for years ended December
31, 2024 and 2023 (in thousands): Schedule of Allowance for Credit Losses
December
31, 2024 December
31, 2023
Balance
at January 1 $ 920 $ 515
Provision
for current expected credit losses 823 497
Write-offs
against allowance (306 ) (92 )
$ 1,437 $ 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Inventories
consist of the following (in thousands): Schedule
of Inventories
December
31, 2024 December
31, 2023
Raw
materials $ 6,622 $ 7,269
Work
in process 2,812 1,562
Finished
goods 29,200 28,054
Total $ 38,634 $ 36,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Total Revenue</t>
        </is>
      </c>
      <c r="B3" s="8" t="n">
        <v>117267</v>
      </c>
      <c r="C3" s="8" t="n">
        <v>91303</v>
      </c>
    </row>
    <row r="4">
      <c r="A4" s="4" t="inlineStr">
        <is>
          <t>Cost of Sales</t>
        </is>
      </c>
      <c r="B4" s="6" t="n">
        <v>49051</v>
      </c>
      <c r="C4" s="6" t="n">
        <v>35836</v>
      </c>
    </row>
    <row r="5">
      <c r="A5" s="4" t="inlineStr">
        <is>
          <t>Gross Profit</t>
        </is>
      </c>
      <c r="B5" s="6" t="n">
        <v>68216</v>
      </c>
      <c r="C5" s="6" t="n">
        <v>55467</v>
      </c>
    </row>
    <row r="6">
      <c r="A6" s="3" t="inlineStr">
        <is>
          <t>Operating Expenses</t>
        </is>
      </c>
      <c r="B6" s="4" t="inlineStr">
        <is>
          <t xml:space="preserve"> </t>
        </is>
      </c>
      <c r="C6" s="4" t="inlineStr">
        <is>
          <t xml:space="preserve"> </t>
        </is>
      </c>
    </row>
    <row r="7">
      <c r="A7" s="4" t="inlineStr">
        <is>
          <t>General and administrative</t>
        </is>
      </c>
      <c r="B7" s="6" t="n">
        <v>28691</v>
      </c>
      <c r="C7" s="6" t="n">
        <v>25850</v>
      </c>
    </row>
    <row r="8">
      <c r="A8" s="4" t="inlineStr">
        <is>
          <t>Sales and marketing</t>
        </is>
      </c>
      <c r="B8" s="6" t="n">
        <v>49214</v>
      </c>
      <c r="C8" s="6" t="n">
        <v>38439</v>
      </c>
    </row>
    <row r="9">
      <c r="A9" s="4" t="inlineStr">
        <is>
          <t>Research and development</t>
        </is>
      </c>
      <c r="B9" s="6" t="n">
        <v>2385</v>
      </c>
      <c r="C9" s="6" t="n">
        <v>1336</v>
      </c>
    </row>
    <row r="10">
      <c r="A10" s="4" t="inlineStr">
        <is>
          <t>Total Operating Expenses</t>
        </is>
      </c>
      <c r="B10" s="6" t="n">
        <v>80290</v>
      </c>
      <c r="C10" s="6" t="n">
        <v>65625</v>
      </c>
    </row>
    <row r="11">
      <c r="A11" s="4" t="inlineStr">
        <is>
          <t>Loss from Operations</t>
        </is>
      </c>
      <c r="B11" s="6" t="n">
        <v>-12074</v>
      </c>
      <c r="C11" s="6" t="n">
        <v>-10158</v>
      </c>
    </row>
    <row r="12">
      <c r="A12" s="3" t="inlineStr">
        <is>
          <t>Other (Expense) Income</t>
        </is>
      </c>
      <c r="B12" s="4" t="inlineStr">
        <is>
          <t xml:space="preserve"> </t>
        </is>
      </c>
      <c r="C12" s="4" t="inlineStr">
        <is>
          <t xml:space="preserve"> </t>
        </is>
      </c>
    </row>
    <row r="13">
      <c r="A13" s="4" t="inlineStr">
        <is>
          <t>Interest expense</t>
        </is>
      </c>
      <c r="B13" s="6" t="n">
        <v>-4160</v>
      </c>
      <c r="C13" s="6" t="n">
        <v>-2938</v>
      </c>
    </row>
    <row r="14">
      <c r="A14" s="4" t="inlineStr">
        <is>
          <t>Interest income</t>
        </is>
      </c>
      <c r="B14" s="4" t="inlineStr">
        <is>
          <t xml:space="preserve"> </t>
        </is>
      </c>
      <c r="C14" s="6" t="n">
        <v>149</v>
      </c>
    </row>
    <row r="15">
      <c r="A15" s="4" t="inlineStr">
        <is>
          <t>Unrealized foreign currency translation gain</t>
        </is>
      </c>
      <c r="B15" s="6" t="n">
        <v>5</v>
      </c>
      <c r="C15" s="6" t="n">
        <v>265</v>
      </c>
    </row>
    <row r="16">
      <c r="A16" s="4" t="inlineStr">
        <is>
          <t>Bargain purchase gain</t>
        </is>
      </c>
      <c r="B16" s="4" t="inlineStr">
        <is>
          <t xml:space="preserve"> </t>
        </is>
      </c>
      <c r="C16" s="6" t="n">
        <v>11694</v>
      </c>
    </row>
    <row r="17">
      <c r="A17" s="4" t="inlineStr">
        <is>
          <t>Other expense</t>
        </is>
      </c>
      <c r="B17" s="6" t="n">
        <v>-33</v>
      </c>
      <c r="C17" s="6" t="n">
        <v>-49</v>
      </c>
    </row>
    <row r="18">
      <c r="A18" s="4" t="inlineStr">
        <is>
          <t>Total Other (Expense) Income</t>
        </is>
      </c>
      <c r="B18" s="6" t="n">
        <v>-4188</v>
      </c>
      <c r="C18" s="6" t="n">
        <v>9121</v>
      </c>
    </row>
    <row r="19">
      <c r="A19" s="4" t="inlineStr">
        <is>
          <t>Net Loss from Operations Before Provision for Income Taxes</t>
        </is>
      </c>
      <c r="B19" s="6" t="n">
        <v>-16262</v>
      </c>
      <c r="C19" s="6" t="n">
        <v>-1037</v>
      </c>
    </row>
    <row r="20">
      <c r="A20" s="4" t="inlineStr">
        <is>
          <t>(Provision) Benefit for Income Taxes Current and Deferred</t>
        </is>
      </c>
      <c r="B20" s="6" t="n">
        <v>-187</v>
      </c>
      <c r="C20" s="6" t="n">
        <v>1697</v>
      </c>
    </row>
    <row r="21">
      <c r="A21" s="4" t="inlineStr">
        <is>
          <t>Net (Loss) Income</t>
        </is>
      </c>
      <c r="B21" s="8" t="n">
        <v>-16449</v>
      </c>
      <c r="C21" s="8" t="n">
        <v>660</v>
      </c>
    </row>
    <row r="22">
      <c r="A22" s="3" t="inlineStr">
        <is>
          <t>Net (Loss) Income Per Share:</t>
        </is>
      </c>
      <c r="B22" s="4" t="inlineStr">
        <is>
          <t xml:space="preserve"> </t>
        </is>
      </c>
      <c r="C22" s="4" t="inlineStr">
        <is>
          <t xml:space="preserve"> </t>
        </is>
      </c>
    </row>
    <row r="23">
      <c r="A23" s="4" t="inlineStr">
        <is>
          <t>Basic</t>
        </is>
      </c>
      <c r="B23" s="9" t="n">
        <v>-0.12</v>
      </c>
      <c r="C23" s="9" t="n">
        <v>0.01</v>
      </c>
    </row>
    <row r="24">
      <c r="A24" s="4" t="inlineStr">
        <is>
          <t>Dilutive</t>
        </is>
      </c>
      <c r="B24" s="9" t="n">
        <v>-0.12</v>
      </c>
      <c r="C24" s="9" t="n">
        <v>0.01</v>
      </c>
    </row>
    <row r="25">
      <c r="A25" s="3" t="inlineStr">
        <is>
          <t>Shares used in the computation:</t>
        </is>
      </c>
      <c r="B25" s="4" t="inlineStr">
        <is>
          <t xml:space="preserve"> </t>
        </is>
      </c>
      <c r="C25" s="4" t="inlineStr">
        <is>
          <t xml:space="preserve"> </t>
        </is>
      </c>
    </row>
    <row r="26">
      <c r="A26" s="4" t="inlineStr">
        <is>
          <t>Basic</t>
        </is>
      </c>
      <c r="B26" s="6" t="n">
        <v>133665075</v>
      </c>
      <c r="C26" s="6" t="n">
        <v>119093687</v>
      </c>
    </row>
    <row r="27">
      <c r="A27" s="4" t="inlineStr">
        <is>
          <t>Dilutive</t>
        </is>
      </c>
      <c r="B27" s="6" t="n">
        <v>133665075</v>
      </c>
      <c r="C27" s="6" t="n">
        <v>126793318</v>
      </c>
    </row>
    <row r="28">
      <c r="A28" s="4" t="inlineStr">
        <is>
          <t>Product [Member]</t>
        </is>
      </c>
      <c r="B28" s="4" t="inlineStr">
        <is>
          <t xml:space="preserve"> </t>
        </is>
      </c>
      <c r="C28" s="4" t="inlineStr">
        <is>
          <t xml:space="preserve"> </t>
        </is>
      </c>
    </row>
    <row r="29">
      <c r="A29" s="4" t="inlineStr">
        <is>
          <t>Total Revenue</t>
        </is>
      </c>
      <c r="B29" s="8" t="n">
        <v>115765</v>
      </c>
      <c r="C29" s="8" t="n">
        <v>91303</v>
      </c>
    </row>
    <row r="30">
      <c r="A30" s="4" t="inlineStr">
        <is>
          <t>License [Member]</t>
        </is>
      </c>
      <c r="B30" s="4" t="inlineStr">
        <is>
          <t xml:space="preserve"> </t>
        </is>
      </c>
      <c r="C30" s="4" t="inlineStr">
        <is>
          <t xml:space="preserve"> </t>
        </is>
      </c>
    </row>
    <row r="31">
      <c r="A31" s="4" t="inlineStr">
        <is>
          <t>Total Revenue</t>
        </is>
      </c>
      <c r="B31" s="8" t="n">
        <v>1502</v>
      </c>
      <c r="C31"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are as follows (in thousands): Schedule
of Property and Equipment, Net
December
31, 2024 December
31, 2023
Equipment $ 7,239 $ 6,858
Computer
equipment 1,254 1,330
Computer
software 361 230
Leasehold
improvements 4,356 4,347
Surgical
instruments 15,798 14,648
Assets
not yet in service 960 959
Total
cost 29,968 28,372
Less:
accumulated depreciation (19,837 ) (19,680 )
Property and equipment, net $ 10,131 $ 8,692 Depreciation
expense related to property and equipment, including property under finance lease, for the years ended December 31, 2024 and 2023 was
$ 2.5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The
results of the Company’s annual goodwill impairment tests for the years ended December 31, 2024 and 2023 indicated that no goodwill
impairment existed as of the test date. There
were no changes in the carrying amount of goodwill during the year ended December 31, 2024. The
following table sets forth information regarding intangible assets (in thousands): Schedule
of Intangible of Assets
December 31, 2024: Weighted Average Life Cost Accumulated Amortization Net
Patents 11 $ 2,777 $ (948 ) $ 1,829
Customer List 6 8,000 (2,445 ) 5,555
Tradenames 10 1,190 (218 ) 972
$ 11,967 $ (3,611 ) $ 8,356
December 31, 2023: Weighted Average Life Cost Accumulated Amortization Net
Patents 11 $ 2,777 $ (672 ) $ 2,105
Customer List 6 8,000 (1,111 ) 6,889
Tradenames 10 1,190 (99 ) 1,091
$ 11,967 $ (1,882 ) $ 10,085 Amortization
expense was $ 1.7 1.4 Schedule
of Future Amortization Expense for Intangible Assets
2025 1,727
2026 1,713
2027 1,680
2028 1,679
2029 563
Thereafter 994
Total $ 8,3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9)
Accrued Liabilities Accrued
liabilities consist of the following (in thousands): Schedule
of Accrued Liabilities
December
31, 2024 December
31, 2023
Wages/commissions
payable $ 5,565 $ 8,890
Other
accrued liabilities 2,206 1,529
Accrued
liabilities $ 7,771 $ 10,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0)
Debt Long-term
debt consists of the following (in thousands): Schedule
of Long-term Debt
December
31, 2024 December
31, 2023
Amounts
due under the Term Facility $ 22,000 $ 17,000
Accrued
end-of-term payments 465 456
Less:
unamortized debt issuance costs (427 ) (289 )
Less:
current maturities — —
Long-term
debt, less issuance costs $ 22,038 $ 17,167 On
March 7, 2024, the Company’s term credit agreement was amended and restated to, among other things, extend the maturity date to
March 1, 2029 10.0 7.00 6.50 8.0 17.0 March 1, 2029 On
May 14, 2024, the term credit agreement was amended to increase the amount of term loans that may be borrowed by $ 5.0 22.0 2.50 6.50 As
of December 31, 2024, the effective rate of the term loan under the term credit agreement, inclusive of authorization of debt issuance
costs and accretion of the final payment, was 15.23 %,
and the effective rate of the revolving loan under the revolving credit agreement was 9.96 %.
As of December 31, 2024, the Company had $ 12.1 4.2 The
credit agreements contain affirmative and negative covenants customarily applicable to senior secured credit facilities, including covenants
that, among other things, limit or restrict the ability of certain subsidiaries of the Company, as borrowers (the “Borrowe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In addition, the credit agreements require the Borrowers and the Company to maintain net product revenue at or above minimum
levels and to maintain a certain minimum liquidity level, in each case as specified in the credit agreements. As of December 31, 2024,
the Company was in compliance with all covenants under the credit agreements. Each
of the Borrowers, and the Company, as guarantor, are jointly and severally liable for all of the obligations under the facilities on
the terms set forth in the credit agreements. The Borrowers’ obligations, and the Company’s obligations as a guarantor, under
the credit agreements are secured by first-priority liens on substantially all of their assets, including, without limitation, all inventory,
equipment, accounts, intellectual property and other assets of the Company and the Borrow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1)
Equity Private
Placement 2024
Private Placement On
August 7, 2024, we entered into a securities purchase agreement pursuant to which we issued an aggregate of 7,812,500 0.64 5.0 4.5 2023
Private Placement On
July 3, 2023, the Company entered into a securities purchase agreement pursuant to which the Company issued an aggregate of 20,000,000 0.75 15.0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2)
Stock-Based Compensation Xtant
Medical Holdings, Inc. 2023 Equity Incentive Plan On
July 26, 2023, our stockholders approved and adopted the Xtant Medical Holdings, Inc. 2023 Equity Incentive Plan (the “2023 Plan”),
which replaced the Xtant Medical Holdings, Inc. 2018 Equity Incentive Plan (as amended and restated, the “2018 Plan”) with
respect to future grants of equity awards, although the 2018 Plan continues to govern equity awards granted under the 2018 Plan. The
2023 Plan permits the Board of Directors, or a committee thereof, to grant to eligible employees, non-employee directors, and consultants
of the Company non-statutory and incentive stock options, stock appreciation rights, restricted stock awards, restricted stock units,
deferred stock units, performance awards, non-employee director awards, and other stock-based awards. The Board of Directors may select
2023 Plan participants and determine the nature and amount of awards to be granted. The maximum number of shares of our common stock
available for issuance under the 2023 Plan, subject to adjustment pursuant to the terms of the 2023 Plan, is (i) 5,500,000 7,695,812 6,686,090 5,618,848 Total
stock-based compensation expense recognized for employees and directors was $ 4.1 2.7 Stock
Options Stock
options granted under the 2023 Plan may be either incentive stock options to employees, as defined in Section 422A of the Internal Revenue
Code of 1986, or non-qualified stock options. The exercise price of all stock options granted under the 2023 Plan must be at least equal
to the fair market value of the shares of common stock on the date of the grant. The 2023 Plan is administered by the Board. Stock options
granted under the 2023 Plan are generally not transferable, vest in installments over the requisite service period, and are exercisable
during the stated contractual term of the option only by the optionee. Stock
option activity, including options granted under the 2023 Plan, the 2018 Plan and the prior plan was as follows: Schedule
of Stock Options Activity
2024 2023
Shares Weighted Average Price Weighted Average Contract (years) Shares Weighted Average Price Weighted Average Contract (years)
Outstanding
at January 1 4,875,828 1.31 3,360,664 1.51
Granted — — 1,602,013 1.16
Exercised (19,858 ) 0.64 — —
Cancelled
or expired (930,567 ) 1.38 (86,849 ) 6.58
Outstanding
at December 31 3,925,403 1.29 6.64 4,875,828 1.31 7.97
Exercisable
at December 31 2,947,725 1.36 6.08 2,116,957 1.51 6.93 As
of December 31, 2024, total compensation expense related to unvested employee stock options not yet recognized was $ 0.9 2.4 0.99 no no Schedule
of Assumptions of Stock Option Granted
Risk
free interest rate 4.3 %
Dividend
yield 0 %
Expected
term 6.2
Expected
volatility 111 % Deferred
Stock Units and Restricted Stock Units Under
our non-employee director compensation program, non-employee directors may elect to receive deferred stock units, or DSUs, in lieu of
their annual restricted stock units, or RSUs, which awards are typically granted on August 15 th Schedule
of Restricted Stock Activity
2024 2023
Shares Weighted Average
Fair Value
at Grant Date
Per Share Shares Weighted Average
Fair Value
at Grant Date
Per Share
Outstanding
at January 1 3,524,675 1.07 3,612,433 0.88
Granted 4,195,363 0.84 1,942,614 1.15
Vested (1,310,937 ) 1.13 (1,536,251 ) 0.90
Cancelled (953,629 ) 0.92 (494,121 ) 0.54
Outstanding
at December 31 5,455,472 0.90 3,524,675 1.07 Total
compensation expense related to unvested DSUs and RSUs not yet recognized was $ 5.1 2.5 Performance
Stock Units During
2024, the Company began awarding performance stock units, or PSUs, under the 2023 Plan to certain executive officers and key employees.
The Company has awarded an aggregate of 1,894,985 0 200 93.34 4.53 0.06 0 Activity
for PSU awards granted under the 2023 Plan was as follows for the year ended December 31, 2024: Schedule
of PSU Awards Activity
2024
Shares Weighted
Average
Outstanding at January
1 — $ —
Granted 1,894,985 1.49
Forfeited (254,276 ) 1.49
Vested — —
Outstanding at December
31 1,640,709 $ 1.49 The
total compensation cost related to unvested PSUs was $ 1.8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13)
Warrants Warrant
activity was as follows for the years ended December 31, 2024 and 2023: Schedule
of Warrant Activity
Common
Stock Warrants Weighted
Average Exercise
Price
Outstanding
as of January 1, 2023 12,187,470 1.53
Issued — 0.00
Outstanding
as of December 31, 2023 12,187,470 1.53
Issued 50,000 0.82
Outstanding
as of December 31, 2024 12,237,470 1.53 As
of December 31, 2024, the weighted average remaining contractual term of outstanding warrants was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perating
Leases We
currently lease various office facilities. These leases are under non-cancelable operating lease agreements with expiration dates in
2025 and 2026. We have the option to extend certain leases to five or ten-year term(s) and we have the right of first refusal on any
sale. The
Company records lease liabilities within current liabilities or long-term liabilities based upon the length of time associated with the
lease payments. The Company records its long-term operating leases as right-of-use assets. Upon initial adoption, using the modified
retrospective transition approach, no leases with terms less than 12 months have been capitalized to the consolidated balance sheet consistent
with ASC 842. Instead, these leases are recognized in the consolidated statement of operations on a straight-line expense throughout
the lives of the leases. No Company leases contain common area maintenance or security agreements. We
have made certain assumptions and judgments when applying ASC 842, the most significant of which is that we elected the package of practical
expedients available for transition, which allow us to not reassess whether expired or existing contracts contain leases under the new
definition of a lease, lease classification for expired or existing leases, and whether previously capitalized initial direct costs would
qualify for capitalization under ASC 842. Additionally, we did not elect to use hindsight when considering judgments and estimates such
as assessments of lessee options to extend or terminate a lease or purchase the underlying asset. As
of December 31, 2024, the weighted-average remaining lease term was 1.3 0.9 0.7 5.64 12.46 Future
minimum payments as of December 31, 2024 under these long-term operating leases are as follows (in thousands): Schedule
of Future Minimum Payments for Operating Leases
2025 $ 741
2026 154
2027 22
2028 5
Total
future minimum lease payments 922
Less:
amount representing interest (53 )
Present
value of obligations under operating leases 869
Less:
current portion (703 )
Long-term
operating lease obligations $ 166 Litigation We
may be subject to potential liabilities under government regulations and various claims and legal actions that are pending but we believe
are immaterial at this time or may be asserted in the future from time to time. These
matters arise in the ordinary course and conduct of our business and may include, for example, commercial, product liability, intellectual
property, and employment matters. We intend to continue to defend the Company vigorously in such matters and when warranted, take legal
action against others. Furthermore, we regularly assess contingencies to determine the degree of probability and range of possible loss
for potential accrual in our financial statements. An estimated loss contingency is accrued in our financial statements if it is probable
that a liability has been incurred and the amount of the loss can be reasonably estimated. Based on our assessment, we have adequately
accrued an amount for contingent liabilities currently in existence. We do not accrue amounts for liabilities that we do not believe
are probable or that we consider immaterial to our overall financial position.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Indemnifications Our
indemnification arrangements generally include limited warranties and certain provisions for indemnifying customers against liabilities
if our products or services infringe a third-party’s intellectual property rights. To date, we have not incurred any material costs
as a result of such warranties or indemnification provis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The
Company’s (provision) benefit for income taxes differs from applying the statutory U.S. Federal income tax rate to income before
taxes. The primary difference results from providing for state income taxes and from deducting certain expenses for financial statement
purposes but not for federal income tax purposes. The
components of loss from operations before provision for income taxes consist of the following (in thousands): Schedule
of Components of Loss Before Provision for Income Tax
2024 2023
Year
Ended December 31,
2024 2023
United
States $ (13,835 ) $ (1,099 )
Foreign $ (2,427 ) $ 62
Total $ (16,262 ) $ (1,037 ) The
components of the (provision) benefit for income taxes current and deferred are as follows (in thousands): Schedule
of Components of Income Tax (Provision) Benefit
2024 2023
Year
Ended December 31,
2024 2023
Current:
Federal $ — $ —
State (113 ) (93 )
Foreign (53 ) (111 )
Total
current (166 ) (204 )
Deferred:
Federal (7 ) 1,422
State (14 ) 479
Total
deferred (21 ) 1,901
Total
(provision) benefit for income taxes current and deferred $ (187 ) $ 1,697 The
reconciliation of income tax attributable to operations computed at the U.S. Federal statutory income tax rate of 21 Schedule
of Effective Income Tax Rate Reconciliation
2024 2023
Year
Ended December 31,
2024 2023
Statutory
Federal tax rate $ 3,415 $ 218
Valuation
allowance (3,163 ) (501 )
State
income taxes, net of Federal benefit 636 764
Bargain
purchase gain — 2,456
Permanent
differences (62 ) (403 )
Change
in state income tax rate (42 ) (242 )
Stock
compensation adjustment (210 ) (27 )
Attribute
expiration (280 ) (197 )
Return
to provision and other adjustments (444 ) 10
Foreign
rate differential 134 (61 )
Nondeductible
executive compensation (171 ) (320 )
Total
(provision) benefit for income taxes current and deferred $ (187 ) $ 1,697 Deferred
tax components are as follows (in thousands): Schedule
of Deferred Tax Assets and Liabilities
2024 2023
At
December 31,
2024 2023
Deferred
tax assets:
Accrued
liability for vacation $ 173 $ 160
Accrued
commissions and bonuses / compensation 115 641
Accrued
contingencies 78 29
Amortization 518 358
Bad
debt reserve 326 242
Capitalized
R&amp;D expenses 850 567
Charitable
contributions carryforward 15 15
Lease
liability 261 371
Interest
expense 4,092 3,027
Inventory
reserve 2,834 1,661
Net
operating loss carryovers 19,160 18,626
Stock
option compensation 1,022 730
UNICAP 115 44
Other 103 100
Total
deferred tax assets 29,662 26,571
Deferred
tax liabilities:
Depreciation (470 ) (448 )
Right
of use asset (220 ) (306 )
Prepaids (65 ) (51 )
Total
deferred tax liabilities (755 ) (805 )
Valuation
allowance (28,949 ) (25,787 )
Net
deferred tax liabilities $ (42 ) $ (21 ) 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does not believe it is more likely than not that all of the deferred tax assets will be realized.
Accordingly, the Company has established a valuation allowance equal to the realizable deferred tax assets. The valuation allowance increased
by $ 3.1 5.0 At
December 31, 2024, the Company had total domestic Federal, state and foreign net operating loss carryovers of approximately $ 56.0 54.8 17.4 Federal net operating losses generated prior to 2018 and State net operating loss carryovers
expire at various dates between 2024 and 2043. 80 The
Company has completed a study to assess whether an ownership change, as defined by Section 382 of the Code, had occurred from the Company’s
formation through December 31, 2019. Based upon this study, the Company determined that an ownership change occurred during 2018. Accordingly,
the Company reduced its deferred tax assets related to the federal net operating loss carryforwards that are anticipated to expire unused
as a result of these ownership changes. These tax attributes were excluded from deferred tax assets with a corresponding reduction of
the valuation allowance with no net effect on income tax expense or the effective tax rate. Future ownership changes may further limit
the Company’s ability to utilize its remaining tax attributes. The
2022 through 2024 tax years remain open to examination by the Internal Revenue Service and various other state tax agencies. These taxing
authorities have the authority to examine those tax years until the applicable statute of limitations expire. Foreign tax years remain
open from 2020 to 2024. As
of December 31, 2024, we have no unrecognized tax benefits in long-term liabilities. The
Company did not recognize any material interest or penalties related to income taxes for the years ended December 31, 2024 and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Loss) Income Per Share</t>
        </is>
      </c>
      <c r="B1" s="2" t="inlineStr">
        <is>
          <t>12 Months Ended</t>
        </is>
      </c>
    </row>
    <row r="2">
      <c r="B2" s="2" t="inlineStr">
        <is>
          <t>Dec. 31, 2024</t>
        </is>
      </c>
    </row>
    <row r="3">
      <c r="A3" s="3" t="inlineStr">
        <is>
          <t>Net (Loss) Income Per Share:</t>
        </is>
      </c>
      <c r="B3" s="4" t="inlineStr">
        <is>
          <t xml:space="preserve"> </t>
        </is>
      </c>
    </row>
    <row r="4">
      <c r="A4" s="4" t="inlineStr">
        <is>
          <t>Net (Loss) Income Per Share</t>
        </is>
      </c>
      <c r="B4" s="4" t="inlineStr">
        <is>
          <t xml:space="preserve">(16)
Net (Loss) Income Per Share Basic
net (loss) income per share is computed by dividing net (loss) income by the weighted average number of shares of common stock outstanding.
Shares issued during the period and shares reacquired during the period are weighted for the portion of the period that they were outstanding.
Diluted net (loss) income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Diluted net (loss) income per share was the same as basic net (loss) income per share for the year ended
December 31, 2024, as shares issuable upon the exercise of stock options and warrants were anti-dilutive as a result of the net loss
incurred for the period. The
table below sets forth the computation of basic and diluted earnings per share (in thousands, except per share data): Schedule
of Basic and Diluted Earnings Per Share
2024 2023
Year
Ended December 31,
2024 2023
Numerator:
Net
(loss) income $ (16,449 ) $ 660
Denominator:
Basic – weighted
average shares outstanding 133,665,075 119,093,687
Effect
of dilutive securities:
Employee
restricted stock units — 2,447,519
Warrants — 5,252,112
Diluted – weighted
average shares outstanding 133,665,075 126,793,318
Basic earnings per
share (0.12 ) 0.01
Diluted earnings
per share (0.12 ) 0.01 For
the years ended December 31, 2024 and 2023, 21,952,434 9,363,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Income</t>
        </is>
      </c>
      <c r="B4" s="8" t="n">
        <v>-16449</v>
      </c>
      <c r="C4" s="8" t="n">
        <v>660</v>
      </c>
    </row>
    <row r="5">
      <c r="A5" s="3" t="inlineStr">
        <is>
          <t>Other Comprehensive (Loss) Income</t>
        </is>
      </c>
      <c r="B5" s="4" t="inlineStr">
        <is>
          <t xml:space="preserve"> </t>
        </is>
      </c>
      <c r="C5" s="4" t="inlineStr">
        <is>
          <t xml:space="preserve"> </t>
        </is>
      </c>
    </row>
    <row r="6">
      <c r="A6" s="4" t="inlineStr">
        <is>
          <t>Foreign currency translation adjustments</t>
        </is>
      </c>
      <c r="B6" s="6" t="n">
        <v>-345</v>
      </c>
      <c r="C6" s="6" t="n">
        <v>29</v>
      </c>
    </row>
    <row r="7">
      <c r="A7" s="4" t="inlineStr">
        <is>
          <t>Comprehensive (Loss) Income</t>
        </is>
      </c>
      <c r="B7" s="8" t="n">
        <v>-16794</v>
      </c>
      <c r="C7" s="8" t="n">
        <v>6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7)
Employee Benefit Plans The
Company has a 401(k) plan for our employees. The 401(k) plan is a defined contribution plan covering substantially all of our employees.
Employees are eligible to participate in the plan on the first day of any month after starting employment. Employees are allowed to contribute
a percentage of their wages to the 401(k) plan, subject to statutorily prescribed limits and are subject to a discretionary employer
match of 100 wage deferrals not in excess of 4% of their wages. 0.7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Disclosure of Cash Flow Information</t>
        </is>
      </c>
      <c r="B4" s="4" t="inlineStr">
        <is>
          <t xml:space="preserve">(18)
Supplemental Disclosure of Cash Flow Information Supplemental
cash flow information is as follows (in thousands): Schedule
of Supplemental Cash Flow Information
2024 2023
Year
Ended December
31,
2024 2023
Cash
paid during the period for:
Interest $ 3,638 $ 2,552
Non-cash
activities:
Operating
lease liabilities arising from obtaining right-of-use assets $ 111 $ 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As
described in more detail under Note 1, “ Business Description and Summary of Significant Accounting Policies All
related party transactions are reviewed and approved by the Audit Committee or the disinterested members of the full Boar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20)
Segment and Geographic Information The
company operates as one The
measure of segment assets is reported on the balance sheet as total assets. The CODM does not review segment assets at a level other
than that presented in the Company’s consolidated balance sheets. The
table below provides the calculation of consolidated net (loss) income, which is the performance measure that is most consistent with
GAAP, and the significant operating expenses included in this performance measure (in thousands): Schedule
of Calculation of Consolidated Net (Loss) Income
2024 2023
Year
Ended December
31,
2024 2023
Revenue $ 117,267 $ 91,303
Less
cost of sales 49,051 35,836
Gross
Profit 68,216 55,467
Gross
Margin 58.2 % 60.8 %
Less:
General
and administrative 28,691 25,850
Sales
and marketing 49,214 38,439
Research
and development 2,385 1,336
Interest
expense 4,160 2,938
Interest
income — (149 )
Unrealized
foreign currency translation gain (5 ) (265 )
Bargain
purchase gain — (11,694 )
Other
expense 33 49
Provision
(benefit) for income taxes 187 (1,697 )
Net
(Loss) Income $ (16,449 ) $ 660 The
Company attributes revenues to geographic areas based on the location of the customer. Approximately 90 94 Schedule
of Revenues by Geographic Region
2024 2023
Year
Ended December
31,
2024 2023
United
States $ 105,519 $ 85,862
Rest
of World 11,748 5,441
Total $ 117,267 $ 91,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21)
Subsequent Event Effective
January 23, 2025, the Company entered into a manufacture and license agreement with a distributor pursuant to which the Company agreed
to manufacture and supply to the distributor the Company’s SimpliGraft ® ® 1.5 ®
3.9 If
CMS and/or one or more Medicare Administrative Contractors modifies, suspends or discontinues any policies applicable to the SimpliGraf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 xml:space="preserve">Business
Description The
accompanying consolidated financial statements include the accounts of Xtant Medical Holdings, Inc., a Delaware corporation, and its
wholly owned subsidiaries, which are jointly referred to herein as “Xtant” or the “Company”. The terms “we,”
“us” and “our” also refer to Xtant. All
intercompany balances and transactions have been eliminated in consolidation. Xtant
products serve the combined specialized needs of orthopedic and neurological surgeons, including orthobiologics for the promotion of
bone healing, implants and instrumentation for the treatment of spinal disease, tissue grafts for the treatment of orthopedic disorders
to promote healing following spine, cranial and foot surgeries and the development, manufacturing and sale of medical devices for use
in orthopedic spinal surgeries. </t>
        </is>
      </c>
    </row>
    <row r="5">
      <c r="A5" s="4" t="inlineStr">
        <is>
          <t>Private Placement</t>
        </is>
      </c>
      <c r="B5" s="4" t="inlineStr">
        <is>
          <t xml:space="preserve">Private
Placement On
August 7, 2024, we entered into a securities purchase agreement pursuant to which we issued an aggregate of 7,812,500 0.64 5.0 4.5 </t>
        </is>
      </c>
    </row>
    <row r="6">
      <c r="A6" s="4" t="inlineStr">
        <is>
          <t>Investor Rights Agreement</t>
        </is>
      </c>
      <c r="B6" s="4" t="inlineStr">
        <is>
          <t xml:space="preserve">Investor
Rights Agreement We
are party to an Investor Rights Agreement (as amended, the “Investor Rights Agreement”) with ROS Acquisition Offshore (“ROS”)
and OrbiMed Royalty Opportunities II, LP (“Royalty Opportunities”), which are funds affiliated with OrbiMed Advisors LLC
(“OrbiMed”). Under the Investor Rights Agreement, Royalty Opportunities and ROS are permitted to nominate a majority of the
directors and designate the chairperson of our Board of Directors at subsequent annual meetings, as long as they maintain an ownership
threshold in our Company of at least 40% of our then outstanding common stock (the “Ownership Threshold”). If Royalty Opportunities
and ROS are unable to maintain the Ownership Threshold, the Investor Rights Agreement contemplates a reduction of nomination rights commensurate
with our ownership interests. 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appoint or remove the chairperson of our Board of
Directors; and (viii) make, loans to, investments in, or purchase, or permit any subsidiary to purchase, any stock or other securities
in another entity in excess of $250,000 in a fiscal year. The
Investor Rights Agreement grants Royalty Opportunities and ROS the right to purchase from us a pro rata amount of any new securities
that we may propose to issue and sell. The Investor Rights Agreement may be terminated (a) upon the mutual written agreement of all the
parties, (b) upon our written notice, ROS or Royalty Opportunities if the ownership percentage of our then outstanding common stock of
ROS and Royalty Opportunities is less than 10%, or (c) upon written notice of ROS and Royalty Opportunities. </t>
        </is>
      </c>
    </row>
    <row r="7">
      <c r="A7" s="4" t="inlineStr">
        <is>
          <t>Use of Estimates</t>
        </is>
      </c>
      <c r="B7" s="4" t="inlineStr">
        <is>
          <t xml:space="preserve">Use
of Estimates The
preparation of the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 and expenses during the period. Significant estimates include the carrying amount of property and
equipment; goodwill, intangible assets and liabilities; valuation allowances for trade receivables, inventory, deferred income tax assets
and liabilities; current and long-term lease obligations and corresponding right-of-use asset; estimates for the fair value of assets
acquired as part of business combinations; and estimates for the fair value of long-term debt, stock options and other equity awards
upon which the Company determines stock-based compensation expense. Actual results could differ from those estimates. </t>
        </is>
      </c>
    </row>
    <row r="8">
      <c r="A8" s="4" t="inlineStr">
        <is>
          <t>Cash, Cash Equivalents, and Restricted Cash</t>
        </is>
      </c>
      <c r="B8" s="4" t="inlineStr">
        <is>
          <t xml:space="preserve">Cash,
Cash Equivalents, and Restricted Cash The
Company considers all highly liquid investments purchased with an original maturity date of three months or less to be cash equivalents.
Cash equivalents are recorded at cost, which approximates market value. The Company maintains its cash balances primarily with two financial
institutions. These balances generally exceed federally insured limits. The Company has not experienced any losses in such accounts and
believes it is not exposed to any significant credit risk in cash and cash equivalents. Cash
and cash equivalents classified as restricted cash on our consolidated balance sheets are restricted as to withdrawal or use under the
terms of certain contractual agreements. The December 31, 2024 balance included lockbox deposits that are temporarily restricted due
to timing at the period end. The lockbox deposits are applied against our line of credit the next business day. </t>
        </is>
      </c>
    </row>
    <row r="9">
      <c r="A9" s="4" t="inlineStr">
        <is>
          <t>Trade Accounts Receivable</t>
        </is>
      </c>
      <c r="B9" s="4" t="inlineStr">
        <is>
          <t xml:space="preserve">Trade
Accounts Receivable Accounts
receivable represents amounts due from customers for which revenue has been recognized. Normal terms on trade accounts receivable are
net 30 days, and some customers are offered discounts for early pay. The Company performs credit evaluations when considered necessary,
but generally does not require collateral to extend credit. The Company applies the practical expedient for contacts with payment terms
of one year or less which does not consider the effect of the time value of money. The
allowance for credit losses is the Company’s best estimate of the amount of probable credit losses in the Company’s existing
receivables. The Company determines the allowance based on factors such as historical collection experience, customers’ current
creditworthiness, customer concentration, age of accounts receivable balance, general economic conditions that may affect a customer’s
ability to pay, and management judgment. In addition, we include provision for current expected credit loss based on historical collection
experience adjusted for current economic conditions affecting collectability. Actual customer collections could differ from estimates.
Account balances are charged to the allowance after all means of collection have been exhausted and the potential for recovery is considered
remote. Provisions to the allowance for credit losses are charged to expense. The Company does not have any off-balance sheet credit
exposure related to its customers. </t>
        </is>
      </c>
    </row>
    <row r="10">
      <c r="A10" s="4" t="inlineStr">
        <is>
          <t>Inventories</t>
        </is>
      </c>
      <c r="B10" s="4" t="inlineStr">
        <is>
          <t xml:space="preserve">Inventories Inventories
are stated at the lower of cost or net realizable value. Cost is determined using the specific identification method in the case of biologics
and weighted average cost in the case of hardware and includes materials, labor and overhead. The Company calculates an inventory reserve
for estimated obsolescence and excess inventory based on historical usage and sales, as well as assumptions about future demand for its
products. These estimates for excess and obsolete inventory are reviewed and updated on a quarterly basis. Increases in the inventory
reserves result in a corresponding expense, which is recorded to cost of sales. </t>
        </is>
      </c>
    </row>
    <row r="11">
      <c r="A11" s="4" t="inlineStr">
        <is>
          <t>Property and Equipment</t>
        </is>
      </c>
      <c r="B11" s="4" t="inlineStr">
        <is>
          <t xml:space="preserve">Property
and Equipment Property
and equipment are stated at cost less accumulated depreciation. Depreciation is computed using the straight-line method over the estimated
useful lives of the assets, generally three seven years five years </t>
        </is>
      </c>
    </row>
    <row r="12">
      <c r="A12" s="4" t="inlineStr">
        <is>
          <t>Intangible Assets</t>
        </is>
      </c>
      <c r="B12" s="4" t="inlineStr">
        <is>
          <t xml:space="preserve">Intangible
Assets Intangible
assets with estimable useful lives are amortized over their respective estimated useful lives to their estimated residual values and
reviewed for impairment whenever events or circumstances indicate their carrying amount may not be recoverable. Intangible assets include
tradenames, customer relationships and patents. Intangible assets are carried at cost less accumulated amortization. The Company amortizes
these assets on a straight-line basis over their estimated useful lives. </t>
        </is>
      </c>
    </row>
    <row r="13">
      <c r="A13" s="4" t="inlineStr">
        <is>
          <t>Other Assets</t>
        </is>
      </c>
      <c r="B13" s="4" t="inlineStr">
        <is>
          <t xml:space="preserve">Other
Assets Other
assets consist of the short-term and the long-term portion of prepaid expenses and security deposits. </t>
        </is>
      </c>
    </row>
    <row r="14">
      <c r="A14" s="4" t="inlineStr">
        <is>
          <t>Long-Lived Asset Impairment</t>
        </is>
      </c>
      <c r="B14" s="4" t="inlineStr">
        <is>
          <t xml:space="preserve">Long-Lived
Asset Impairment Long-lived
assets, including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estimated
fair value of the assets. </t>
        </is>
      </c>
    </row>
    <row r="15">
      <c r="A15" s="4" t="inlineStr">
        <is>
          <t>Goodwill</t>
        </is>
      </c>
      <c r="B15" s="4" t="inlineStr">
        <is>
          <t xml:space="preserve">Goodwill Goodwill
represents the excess of costs over fair value of assets of businesses acquired. Goodwill and intangible assets acquired in a business
combination and determined to have indefinite useful lives are not amortized, instead they are tested for impairment at least annually
and whenever events or circumstances indicate the carrying amount of the asset may not be recoverable. The Company conducts its impairment
test on an annual basis and reviews the assumptions on a quarterly basis. We test goodwill for impairment at the reporting unit level,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
        </is>
      </c>
    </row>
    <row r="16">
      <c r="A16" s="4" t="inlineStr">
        <is>
          <t>Stock-Based Compensation</t>
        </is>
      </c>
      <c r="B16" s="4" t="inlineStr">
        <is>
          <t xml:space="preserve">Stock-Based
Compensation The
Company accounts for stock-based compensation in accordance with Financial Accounting Standards Board, or FASB, Accounting Standards
Codification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nd deferr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
        </is>
      </c>
    </row>
    <row r="17">
      <c r="A17" s="4" t="inlineStr">
        <is>
          <t>Foreign Currency</t>
        </is>
      </c>
      <c r="B17" s="4" t="inlineStr">
        <is>
          <t xml:space="preserve">Foreign
Currency The
Company generates revenues outside the United States in multiple foreign currencies including euros, Swiss francs, British pounds and
in U.S. dollar-denominated transactions conducted with customers who generate revenue in currencies other than the U.S. dollar. The Company
also incurs operating expenses in euros, Swiss francs and British pounds. All assets and liabilities of foreign subsidiaries which have
a functional currency other than the U.S. dollar are translated at the rate of exchange at period-end, while elements of the income statement
are translated at the average exchange rates in effect during the period. The net effect of these translation adjustments is shown as
a component of accumulated other comprehensive income. Foreign currency transaction gains and losses are reported in other income, net. </t>
        </is>
      </c>
    </row>
    <row r="18">
      <c r="A18" s="4" t="inlineStr">
        <is>
          <t>Revenue Recognition</t>
        </is>
      </c>
      <c r="B18" s="4" t="inlineStr">
        <is>
          <t xml:space="preserve">Revenue
Recognition In
the United States, the Company generates most of its revenue from independent commissioned sales agents. The Company consigns its orthobiologics
products to hospitals and consigns or loans its spinal implant sets to independent sales agents. The spinal implant sets typically contain
the instruments, disposables, and spinal implants required to complete a surgery. Consigned sets are managed by the sales agent to service
hospitals that are high volume users for multiple procedures. The Company ships replacement inventory to independent sales agents to
replace the consigned inventory used in surgeries. Loaned sets are returned to the Company’s distribution center, replenished,
and made available to sales agents for the next surgical procedure. For
each surgical procedure, the sales agent reports use of the product by the hospital and, as soon as practicable thereafter, ensures that
the hospital provides a purchase order to the Company. Revenue is recognized upon utilization of product. Additionally,
the Company sells product directly to domestic and international stocking resellers, original equipment manufacturer resellers and private
label resellers. Upon receipt and acceptance of a purchase order from a stocking reseller, the Company ships product and invoices the
reseller. The Company recognizes revenue when the control is transferred upon shipment or upon delivery, based on the contract terms
and legal requirements, and the transfer of title and risk of loss occurs. There is generally no customer acceptance or other condition
that prevents the Company from recognizing revenue in accordance with the delivery terms for these sales transactions. In the normal
course of business, the Company accepts returns of product that have not been implanted. Product returns are not material to the Company’s
consolidated statements of operations. The Company accounts for shipping and handling activities as a fulfillment cost rather than a
separate performance obligation. The Company’s policy is to record revenue net of any applicable sales, use, or excise taxes. Payment
terms are generally net 30 days from invoice date and some customers are offered discounts for early pay. The consideration for goods
or services reflects any fixed amount stated per the contract and estimates for any variable consideration, such as returns, discounts
or rebates, to the extent that it is probable that a significant reversal of cumulative revenue recognized will not occur when the uncertainty
associated with the variable consideration is resolved. For certain sales transactions, we incur group purchasing organization fees that
are based on a contractual percentage of applicable sales and are treated as consideration payable to a customer and recorded as a reduction
of revenue. The
Company recognizes revenue in certain circumstances before product delivery occurs (commonly referred to as bill-and-hold transactions).
When the Company enters into bill-and-hold arrangements, the Company determines if the customer obtains control of the product by determining
(a) the reason for the bill-and-hold arrangement; (b) whether the product was identified separately as belonging to the customer; (c)
whether the product was ready for physical transfer to the customer; and (d) whether the Company was unable to utilize the product or
direct it to another customer. For bill-and-hold arrangements, the associated product inventory is identified separately by the Company
as belonging to the customer and is ready for physical transfer. At December 31, 2024, $1.0 million was included in revenue for products
that had not shipped. Licensing
revenue Revenue
is recognized when control of the intellectual property (“IP”) rights is transferred to a customer in an amount that reflects
the consideration the Company expects to be entitled to in exchange for the licensing of the Company’s IP. Revenue for IP rights
is accounted for based on the nature of the promise to grant the license. In determining whether the Company’s promise is to provide
a right to access its intellectual property or a right to use its intellectual property, the Company considers the nature of its intellectual
property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Revenue from symbolic IP is recognized over the access period to the Company’s
IP. Revenues
from sales based royalties promised in exchange for a license of IP is recognized at the later of when the underlying sale occurs, or
the performance obligation to which some or all of the sales based royalty has been allocated is satisfied. The
Company has one license agreement which grants an exclusive, nontransferable, non-sublicensable, royalty bearing right to manufacture
and commercialize one of our products in the United States. The Company concluded this represented one performance obligation of transferring
the IP rights to manufacture and commercialize the product. This was determined to be functional IP. The transaction price includes an
upfront non-refundable fee of $ 1.5 3.75 Disaggregation
of revenue The
Company operates in one reportable segment with its net revenue derived primarily from the sale of orthobiologics and spinal implant
products across North America, Europe, Asia Pacific, and Latin America. Sales are reported net of returns, discounts and rebates. The
following table presents revenues from these product lines for the years ended December 31, 2024 and 2023 (in thousands): Summary of Revenues from Product Lines
Year
Ended December
31, 2024 Percentage
of Total
Revenue Year
Ended December
31, 2023 Percentage
of Total
Revenue
Orthobiologics $ 66,419 57 % $ 58,605 64 %
Spinal
implant 49,346 42 % 32,698 36 %
License
revenue 1,502 1 % — — %
Total
revenue $ 117,267 100 % $ 91,303 100 % </t>
        </is>
      </c>
    </row>
    <row r="19">
      <c r="A19" s="4" t="inlineStr">
        <is>
          <t>Research and Development</t>
        </is>
      </c>
      <c r="B19" s="4" t="inlineStr">
        <is>
          <t xml:space="preserve">Research
and Development Research
and development costs, which are principally related to internal costs for the development of new products, are expensed as incurred. </t>
        </is>
      </c>
    </row>
    <row r="20">
      <c r="A20" s="4" t="inlineStr">
        <is>
          <t>Net (Loss) Income Per Share</t>
        </is>
      </c>
      <c r="B20" s="4" t="inlineStr">
        <is>
          <t xml:space="preserve">Net
(Loss) Income Per Share Basic
net (loss) income per share is computed by dividing net loss by the weighted average number of shares of common stock outstanding. Shares
issued during the period and shares reacquired during the period are weighted for the portion of the period that they were outstanding.
Diluted net (loss) income per share is computed in a manner consistent with that of basic earnings per share while giving effect to all
potentially dilutive shares of common stock outstanding during the period, which include the assumed exercise of stock options and warrants
using the treasury stock method. </t>
        </is>
      </c>
    </row>
    <row r="21">
      <c r="A21" s="4" t="inlineStr">
        <is>
          <t>Fair Value of Financial Instruments</t>
        </is>
      </c>
      <c r="B21" s="4" t="inlineStr">
        <is>
          <t xml:space="preserve">Fair
Value of Financial Instruments The
carrying values of financial instruments, including trade accounts receivable, accounts payable, accrued liabilities and long-term debt,
approximate their fair values based on terms and related interest rates. The
Company follow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described below: Level
1: Inputs to the valuation methodology are unadjusted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A
financial instrument’s level within the fair value hierarchy is based on the lowest level of any input that is significant to the
fair value measurement. During the years ended December 31, 2024 and 2023, there was no reclassification in financial assets or liabilities
between Level 1, 2 or 3 categories. </t>
        </is>
      </c>
    </row>
    <row r="22">
      <c r="A22" s="4" t="inlineStr">
        <is>
          <t>Recently Issued Accounting Pronouncements</t>
        </is>
      </c>
      <c r="B22" s="4" t="inlineStr">
        <is>
          <t xml:space="preserve">Recently
Issued Accounting Pronouncements In
December 2023, the Financial Accounting Standards Board issued Accounting Standards Update (“ASU”) No. 2023-09, Income Taxes
(Topic 740): Improvement to Income Tax Disclosures to enhance the transparency of income tax disclosures. The guidance in ASU No. 2023-09
allows for a prospective method of transition, with the option to apply the standard retrospectively. The standard is effective for fiscal
years beginning after December 15, 2024, with early adoption permitted. The Company is currently evaluating the effect of this new guidance
on its consolidated financial statements. In
November 2024, the Financial Accounting Standards Board issued ASU 2024-03, Income Statement - Reporting Comprehensive Income - Expense
Disaggregation Disclosures (Subtopic 220-40) </t>
        </is>
      </c>
    </row>
    <row r="23">
      <c r="A23" s="4" t="inlineStr">
        <is>
          <t>Adoption of New Accounting Standard</t>
        </is>
      </c>
      <c r="B23" s="4" t="inlineStr">
        <is>
          <t>Adoption
of New Accounting Standard The
Company adopted FASB ASU 2023-07, Segment Reporting (Topic 280)—Improvements to Reportable Segment Disclosures Segment and Geographic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venues from Product Lines</t>
        </is>
      </c>
      <c r="B4" s="4" t="inlineStr">
        <is>
          <t>The
Company operates in one reportable segment with its net revenue derived primarily from the sale of orthobiologics and spinal implant
products across North America, Europe, Asia Pacific, and Latin America. Sales are reported net of returns, discounts and rebates. The
following table presents revenues from these product lines for the years ended December 31, 2024 and 2023 (in thousands): Summary of Revenues from Product Lines
Year
Ended December
31, 2024 Percentage
of Total
Revenue Year
Ended December
31, 2023 Percentage
of Total
Revenue
Orthobiologics $ 66,419 57 % $ 58,605 64 %
Spinal
implant 49,346 42 % 32,698 36 %
License
revenue 1,502 1 % — — %
Total
revenue $ 117,267 100 % $ 91,303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flex and CoFix Product Lin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 Schedule
of Recognized Identified Assets Acquired and Liabilities Assumed
Inventories $ 1,589
Equipment 947
Intangible
assets 11,155
Net
assets acquired 13,691
Goodwill 3,309
Total
purchase consideration $ 17,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Surgalign Holdings, Inc.’s Hardware and Biologics Business (Tables)</t>
        </is>
      </c>
      <c r="B1" s="2" t="inlineStr">
        <is>
          <t>12 Months Ended</t>
        </is>
      </c>
    </row>
    <row r="2">
      <c r="B2" s="2" t="inlineStr">
        <is>
          <t>Dec. 31, 2024</t>
        </is>
      </c>
    </row>
    <row r="3">
      <c r="A3" s="4" t="inlineStr">
        <is>
          <t>Surgalign Holdings Inc [Member]</t>
        </is>
      </c>
      <c r="B3" s="4" t="inlineStr">
        <is>
          <t xml:space="preserve"> </t>
        </is>
      </c>
    </row>
    <row r="4">
      <c r="A4" s="3" t="inlineStr">
        <is>
          <t>Restructuring Cost and Reserve [Line Items]</t>
        </is>
      </c>
      <c r="B4" s="4" t="inlineStr">
        <is>
          <t xml:space="preserve"> </t>
        </is>
      </c>
    </row>
    <row r="5">
      <c r="A5" s="4" t="inlineStr">
        <is>
          <t>Schedule of Business Acquisitions</t>
        </is>
      </c>
      <c r="B5" s="4" t="inlineStr">
        <is>
          <t xml:space="preserve"> Schedule
of Business Acquisitions
Cash $ 1,087
Accounts
receivable 1,627
Inventories 15,300
Prepaids
and other current assets 825
Equipment 2,067
Right-of-use
asset 576
Accounts
payable (530 )
Accrued
liabilities (1,170 )
Current
portion of lease liability (238 )
Fixed assets
Intangible assets
Lease
liability, less current portion (338 )
Net
assets acquired 19,206
Bargain
purchase gain (11,694 )
Deferred
tax liability (1,922 )
Goodwill
Total
purchase consideration $ 5,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Acquisition of NanOss Production Operation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Acquisition Pro Forma Information</t>
        </is>
      </c>
      <c r="B4" s="4" t="inlineStr">
        <is>
          <t xml:space="preserve"> Schedule
of Acquisition Pro Forma Information
Year
Ended
December
31,
2023
Revenues $ 125,950
Net
income (3,676 )</t>
        </is>
      </c>
    </row>
    <row r="5">
      <c r="A5" s="4" t="inlineStr">
        <is>
          <t>NanOss Production Operations [Member]</t>
        </is>
      </c>
      <c r="B5" s="4" t="inlineStr">
        <is>
          <t xml:space="preserve"> </t>
        </is>
      </c>
    </row>
    <row r="6">
      <c r="A6" s="3" t="inlineStr">
        <is>
          <t>Restructuring Cost and Reserve [Line Items]</t>
        </is>
      </c>
      <c r="B6" s="4" t="inlineStr">
        <is>
          <t xml:space="preserve"> </t>
        </is>
      </c>
    </row>
    <row r="7">
      <c r="A7" s="4" t="inlineStr">
        <is>
          <t>Schedule of Business Acquisitions</t>
        </is>
      </c>
      <c r="B7" s="4" t="inlineStr">
        <is>
          <t xml:space="preserve"> Schedule
of Business Acquisitions
Inventories $ 1,150
Fixed
assets 267
Intangible
assets 220
Net
assets acquired 1,637
Goodwill 573
Total
purchase consideration $ 2,2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equivalents</t>
        </is>
      </c>
      <c r="B3" s="8" t="n">
        <v>6199</v>
      </c>
      <c r="C3" s="8" t="n">
        <v>5715</v>
      </c>
    </row>
    <row r="4">
      <c r="A4" s="4" t="inlineStr">
        <is>
          <t>Restricted cash</t>
        </is>
      </c>
      <c r="B4" s="6" t="n">
        <v>22</v>
      </c>
      <c r="C4" s="6" t="n">
        <v>208</v>
      </c>
    </row>
    <row r="5">
      <c r="A5" s="4" t="inlineStr">
        <is>
          <t>Trade accounts receivable, net of allowance for credit losses of $1,437 and $920, respectively</t>
        </is>
      </c>
      <c r="B5" s="6" t="n">
        <v>20660</v>
      </c>
      <c r="C5" s="6" t="n">
        <v>20731</v>
      </c>
    </row>
    <row r="6">
      <c r="A6" s="4" t="inlineStr">
        <is>
          <t>Inventories</t>
        </is>
      </c>
      <c r="B6" s="6" t="n">
        <v>38634</v>
      </c>
      <c r="C6" s="6" t="n">
        <v>36885</v>
      </c>
    </row>
    <row r="7">
      <c r="A7" s="4" t="inlineStr">
        <is>
          <t>Prepaid and other current assets</t>
        </is>
      </c>
      <c r="B7" s="6" t="n">
        <v>1601</v>
      </c>
      <c r="C7" s="6" t="n">
        <v>1330</v>
      </c>
    </row>
    <row r="8">
      <c r="A8" s="4" t="inlineStr">
        <is>
          <t>Total current assets</t>
        </is>
      </c>
      <c r="B8" s="6" t="n">
        <v>67116</v>
      </c>
      <c r="C8" s="6" t="n">
        <v>64869</v>
      </c>
    </row>
    <row r="9">
      <c r="A9" s="4" t="inlineStr">
        <is>
          <t>Property and equipment, net</t>
        </is>
      </c>
      <c r="B9" s="6" t="n">
        <v>10131</v>
      </c>
      <c r="C9" s="6" t="n">
        <v>8692</v>
      </c>
    </row>
    <row r="10">
      <c r="A10" s="4" t="inlineStr">
        <is>
          <t>Right of use asset, net</t>
        </is>
      </c>
      <c r="B10" s="6" t="n">
        <v>829</v>
      </c>
      <c r="C10" s="6" t="n">
        <v>1523</v>
      </c>
    </row>
    <row r="11">
      <c r="A11" s="4" t="inlineStr">
        <is>
          <t>Goodwill</t>
        </is>
      </c>
      <c r="B11" s="6" t="n">
        <v>7302</v>
      </c>
      <c r="C11" s="6" t="n">
        <v>7302</v>
      </c>
    </row>
    <row r="12">
      <c r="A12" s="4" t="inlineStr">
        <is>
          <t>Intangible assets, net</t>
        </is>
      </c>
      <c r="B12" s="6" t="n">
        <v>8356</v>
      </c>
      <c r="C12" s="6" t="n">
        <v>10085</v>
      </c>
    </row>
    <row r="13">
      <c r="A13" s="4" t="inlineStr">
        <is>
          <t>Other assets</t>
        </is>
      </c>
      <c r="B13" s="6" t="n">
        <v>103</v>
      </c>
      <c r="C13" s="6" t="n">
        <v>141</v>
      </c>
    </row>
    <row r="14">
      <c r="A14" s="4" t="inlineStr">
        <is>
          <t>Total Assets</t>
        </is>
      </c>
      <c r="B14" s="6" t="n">
        <v>93837</v>
      </c>
      <c r="C14" s="6" t="n">
        <v>92612</v>
      </c>
    </row>
    <row r="15">
      <c r="A15" s="3" t="inlineStr">
        <is>
          <t>Current Liabilities:</t>
        </is>
      </c>
      <c r="B15" s="4" t="inlineStr">
        <is>
          <t xml:space="preserve"> </t>
        </is>
      </c>
      <c r="C15" s="4" t="inlineStr">
        <is>
          <t xml:space="preserve"> </t>
        </is>
      </c>
    </row>
    <row r="16">
      <c r="A16" s="4" t="inlineStr">
        <is>
          <t>Accounts payable</t>
        </is>
      </c>
      <c r="B16" s="6" t="n">
        <v>7918</v>
      </c>
      <c r="C16" s="6" t="n">
        <v>7054</v>
      </c>
    </row>
    <row r="17">
      <c r="A17" s="4" t="inlineStr">
        <is>
          <t>Accrued liabilities</t>
        </is>
      </c>
      <c r="B17" s="6" t="n">
        <v>7771</v>
      </c>
      <c r="C17" s="6" t="n">
        <v>10419</v>
      </c>
    </row>
    <row r="18">
      <c r="A18" s="4" t="inlineStr">
        <is>
          <t>Current portion of lease liability</t>
        </is>
      </c>
      <c r="B18" s="6" t="n">
        <v>703</v>
      </c>
      <c r="C18" s="6" t="n">
        <v>830</v>
      </c>
    </row>
    <row r="19">
      <c r="A19" s="4" t="inlineStr">
        <is>
          <t>Current portion of finance lease obligations</t>
        </is>
      </c>
      <c r="B19" s="6" t="n">
        <v>69</v>
      </c>
      <c r="C19" s="6" t="n">
        <v>65</v>
      </c>
    </row>
    <row r="20">
      <c r="A20" s="4" t="inlineStr">
        <is>
          <t>Line of credit</t>
        </is>
      </c>
      <c r="B20" s="6" t="n">
        <v>12120</v>
      </c>
      <c r="C20" s="6" t="n">
        <v>4622</v>
      </c>
    </row>
    <row r="21">
      <c r="A21" s="4" t="inlineStr">
        <is>
          <t>Total current liabilities</t>
        </is>
      </c>
      <c r="B21" s="6" t="n">
        <v>28581</v>
      </c>
      <c r="C21" s="6" t="n">
        <v>22990</v>
      </c>
    </row>
    <row r="22">
      <c r="A22" s="3" t="inlineStr">
        <is>
          <t>Long-term Liabilities:</t>
        </is>
      </c>
      <c r="B22" s="4" t="inlineStr">
        <is>
          <t xml:space="preserve"> </t>
        </is>
      </c>
      <c r="C22" s="4" t="inlineStr">
        <is>
          <t xml:space="preserve"> </t>
        </is>
      </c>
    </row>
    <row r="23">
      <c r="A23" s="4" t="inlineStr">
        <is>
          <t>Lease liability, net</t>
        </is>
      </c>
      <c r="B23" s="6" t="n">
        <v>166</v>
      </c>
      <c r="C23" s="6" t="n">
        <v>759</v>
      </c>
    </row>
    <row r="24">
      <c r="A24" s="4" t="inlineStr">
        <is>
          <t>Financing lease obligations, net</t>
        </is>
      </c>
      <c r="B24" s="6" t="n">
        <v>47</v>
      </c>
      <c r="C24" s="6" t="n">
        <v>116</v>
      </c>
    </row>
    <row r="25">
      <c r="A25" s="4" t="inlineStr">
        <is>
          <t>Long-term debt, plus premium and less issuance costs</t>
        </is>
      </c>
      <c r="B25" s="6" t="n">
        <v>22038</v>
      </c>
      <c r="C25" s="6" t="n">
        <v>17167</v>
      </c>
    </row>
    <row r="26">
      <c r="A26" s="4" t="inlineStr">
        <is>
          <t>Accrued earnout liabilities</t>
        </is>
      </c>
      <c r="B26" s="4" t="inlineStr">
        <is>
          <t xml:space="preserve"> </t>
        </is>
      </c>
      <c r="C26" s="6" t="n">
        <v>210</v>
      </c>
    </row>
    <row r="27">
      <c r="A27" s="4" t="inlineStr">
        <is>
          <t>Deferred tax liability</t>
        </is>
      </c>
      <c r="B27" s="6" t="n">
        <v>42</v>
      </c>
      <c r="C27" s="6" t="n">
        <v>21</v>
      </c>
    </row>
    <row r="28">
      <c r="A28" s="4" t="inlineStr">
        <is>
          <t>Total Liabilities</t>
        </is>
      </c>
      <c r="B28" s="6" t="n">
        <v>50874</v>
      </c>
      <c r="C28" s="6" t="n">
        <v>41263</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001 par value; 10,000,000 shares authorized; no shares issued and outstanding</t>
        </is>
      </c>
      <c r="B31" s="4" t="inlineStr">
        <is>
          <t xml:space="preserve"> </t>
        </is>
      </c>
      <c r="C31" s="4" t="inlineStr">
        <is>
          <t xml:space="preserve"> </t>
        </is>
      </c>
    </row>
    <row r="32">
      <c r="A32" s="4" t="inlineStr">
        <is>
          <t>Common stock, $0.000001 par value; 300,000,000 shares authorized; 139,045,664 shares issued and outstanding as of December 31, 2024; 130,180,031 shares issued and outstanding as of December 31, 2023</t>
        </is>
      </c>
      <c r="B32" s="4" t="inlineStr">
        <is>
          <t xml:space="preserve"> </t>
        </is>
      </c>
      <c r="C32" s="4" t="inlineStr">
        <is>
          <t xml:space="preserve"> </t>
        </is>
      </c>
    </row>
    <row r="33">
      <c r="A33" s="4" t="inlineStr">
        <is>
          <t>Additional paid-in capital</t>
        </is>
      </c>
      <c r="B33" s="6" t="n">
        <v>302738</v>
      </c>
      <c r="C33" s="6" t="n">
        <v>294330</v>
      </c>
    </row>
    <row r="34">
      <c r="A34" s="4" t="inlineStr">
        <is>
          <t>Accumulated other comprehensive income</t>
        </is>
      </c>
      <c r="B34" s="6" t="n">
        <v>-316</v>
      </c>
      <c r="C34" s="6" t="n">
        <v>29</v>
      </c>
    </row>
    <row r="35">
      <c r="A35" s="4" t="inlineStr">
        <is>
          <t>Accumulated deficit</t>
        </is>
      </c>
      <c r="B35" s="6" t="n">
        <v>-259459</v>
      </c>
      <c r="C35" s="6" t="n">
        <v>-243010</v>
      </c>
    </row>
    <row r="36">
      <c r="A36" s="4" t="inlineStr">
        <is>
          <t>Total Stockholders’ Equity</t>
        </is>
      </c>
      <c r="B36" s="6" t="n">
        <v>42963</v>
      </c>
      <c r="C36" s="6" t="n">
        <v>51349</v>
      </c>
    </row>
    <row r="37">
      <c r="A37" s="4" t="inlineStr">
        <is>
          <t>Total Liabilities &amp; Stockholders’ Equity</t>
        </is>
      </c>
      <c r="B37" s="8" t="n">
        <v>93837</v>
      </c>
      <c r="C37" s="8" t="n">
        <v>92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llowance for Credit Losses</t>
        </is>
      </c>
      <c r="B4" s="4" t="inlineStr">
        <is>
          <t xml:space="preserve">Schedule of Allowance for Credit Losses
December
31, 2024 December
31, 2023
Balance
at January 1 $ 920 $ 515
Provision
for current expected credit losses 823 497
Write-offs
against allowance (306 ) (92 )
$ 1,437 $ 9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Schedule
of Inventories
December
31, 2024 December
31, 2023
Raw
materials $ 6,622 $ 7,269
Work
in process 2,812 1,562
Finished
goods 29,200 28,054
Total $ 38,634 $ 36,8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as follows (in thousands): Schedule
of Property and Equipment, Net
December
31, 2024 December
31, 2023
Equipment $ 7,239 $ 6,858
Computer
equipment 1,254 1,330
Computer
software 361 230
Leasehold
improvements 4,356 4,347
Surgical
instruments 15,798 14,648
Assets
not yet in service 960 959
Total
cost 29,968 28,372
Less:
accumulated depreciation (19,837 ) (19,680 )
Property and equipment, net $ 10,131 $ 8,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of Assets</t>
        </is>
      </c>
      <c r="B4" s="4" t="inlineStr">
        <is>
          <t xml:space="preserve">The
following table sets forth information regarding intangible assets (in thousands): Schedule
of Intangible of Assets
December 31, 2024: Weighted Average Life Cost Accumulated Amortization Net
Patents 11 $ 2,777 $ (948 ) $ 1,829
Customer List 6 8,000 (2,445 ) 5,555
Tradenames 10 1,190 (218 ) 972
$ 11,967 $ (3,611 ) $ 8,356
December 31, 2023: Weighted Average Life Cost Accumulated Amortization Net
Patents 11 $ 2,777 $ (672 ) $ 2,105
Customer List 6 8,000 (1,111 ) 6,889
Tradenames 10 1,190 (99 ) 1,091
$ 11,967 $ (1,882 ) $ 10,085 </t>
        </is>
      </c>
    </row>
    <row r="5">
      <c r="A5" s="4" t="inlineStr">
        <is>
          <t>Schedule of Future Amortization Expense for Intangible Assets</t>
        </is>
      </c>
      <c r="B5" s="4" t="inlineStr">
        <is>
          <t xml:space="preserve"> Schedule
of Future Amortization Expense for Intangible Assets
2025 1,727
2026 1,713
2027 1,680
2028 1,679
2029 563
Thereafter 994
Total $ 8,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Schedule
of Accrued Liabilities
December
31, 2024 December
31, 2023
Wages/commissions
payable $ 5,565 $ 8,890
Other
accrued liabilities 2,206 1,529
Accrued
liabilities $ 7,771 $ 10,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Schedule
of Long-term Debt
December
31, 2024 December
31, 2023
Amounts
due under the Term Facility $ 22,000 $ 17,000
Accrued
end-of-term payments 465 456
Less:
unamortized debt issuance costs (427 ) (289 )
Less:
current maturities — —
Long-term
debt, less issuance costs $ 22,038 $ 17,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Stock
option activity, including options granted under the 2023 Plan, the 2018 Plan and the prior plan was as follows: Schedule
of Stock Options Activity
2024 2023
Shares Weighted Average Price Weighted Average Contract (years) Shares Weighted Average Price Weighted Average Contract (years)
Outstanding
at January 1 4,875,828 1.31 3,360,664 1.51
Granted — — 1,602,013 1.16
Exercised (19,858 ) 0.64 — —
Cancelled
or expired (930,567 ) 1.38 (86,849 ) 6.58
Outstanding
at December 31 3,925,403 1.29 6.64 4,875,828 1.31 7.97
Exercisable
at December 31 2,947,725 1.36 6.08 2,116,957 1.51 6.93 </t>
        </is>
      </c>
    </row>
    <row r="5">
      <c r="A5" s="4" t="inlineStr">
        <is>
          <t>Schedule of Assumptions of Stock Option Granted</t>
        </is>
      </c>
      <c r="B5" s="4" t="inlineStr">
        <is>
          <t xml:space="preserve"> Schedule
of Assumptions of Stock Option Granted
Risk
free interest rate 4.3 %
Dividend
yield 0 %
Expected
term 6.2
Expected
volatility 111 %</t>
        </is>
      </c>
    </row>
    <row r="6">
      <c r="A6" s="4" t="inlineStr">
        <is>
          <t>Schedule of Restricted Stock Activity</t>
        </is>
      </c>
      <c r="B6" s="4" t="inlineStr">
        <is>
          <t xml:space="preserve">Under
our non-employee director compensation program, non-employee directors may elect to receive deferred stock units, or DSUs, in lieu of
their annual restricted stock units, or RSUs, which awards are typically granted on August 15 th Schedule
of Restricted Stock Activity
2024 2023
Shares Weighted Average
Fair Value
at Grant Date
Per Share Shares Weighted Average
Fair Value
at Grant Date
Per Share
Outstanding
at January 1 3,524,675 1.07 3,612,433 0.88
Granted 4,195,363 0.84 1,942,614 1.15
Vested (1,310,937 ) 1.13 (1,536,251 ) 0.90
Cancelled (953,629 ) 0.92 (494,121 ) 0.54
Outstanding
at December 31 5,455,472 0.90 3,524,675 1.07 </t>
        </is>
      </c>
    </row>
    <row r="7">
      <c r="A7" s="4" t="inlineStr">
        <is>
          <t>Schedule of PSU Awards Activity</t>
        </is>
      </c>
      <c r="B7" s="4" t="inlineStr">
        <is>
          <t xml:space="preserve">Activity
for PSU awards granted under the 2023 Plan was as follows for the year ended December 31, 2024: Schedule
of PSU Awards Activity
2024
Shares Weighted
Average
Outstanding at January
1 — $ —
Granted 1,894,985 1.49
Forfeited (254,276 ) 1.49
Vested — —
Outstanding at December
31 1,640,709 $ 1.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 Activity</t>
        </is>
      </c>
      <c r="B4" s="4" t="inlineStr">
        <is>
          <t xml:space="preserve">Warrant
activity was as follows for the years ended December 31, 2024 and 2023: Schedule
of Warrant Activity
Common
Stock Warrants Weighted
Average Exercise
Price
Outstanding
as of January 1, 2023 12,187,470 1.53
Issued — 0.00
Outstanding
as of December 31, 2023 12,187,470 1.53
Issued 50,000 0.82
Outstanding
as of December 31, 2024 12,237,470 1.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Future
minimum payments as of December 31, 2024 under these long-term operating leases are as follows (in thousands): Schedule
of Future Minimum Payments for Operating Leases
2025 $ 741
2026 154
2027 22
2028 5
Total
future minimum lease payments 922
Less:
amount representing interest (53 )
Present
value of obligations under operating leases 869
Less:
current portion (703 )
Long-term
operating lease obligations $ 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Provision for Income Tax</t>
        </is>
      </c>
      <c r="B4" s="4" t="inlineStr">
        <is>
          <t>The
components of loss from operations before provision for income taxes consist of the following (in thousands): Schedule
of Components of Loss Before Provision for Income Tax
2024 2023
Year
Ended December 31,
2024 2023
United
States $ (13,835 ) $ (1,099 )
Foreign $ (2,427 ) $ 62
Total $ (16,262 ) $ (1,037 )</t>
        </is>
      </c>
    </row>
    <row r="5">
      <c r="A5" s="4" t="inlineStr">
        <is>
          <t>Schedule of Components of Income Tax (Provision) Benefit</t>
        </is>
      </c>
      <c r="B5" s="4" t="inlineStr">
        <is>
          <t xml:space="preserve">The
components of the (provision) benefit for income taxes current and deferred are as follows (in thousands): Schedule
of Components of Income Tax (Provision) Benefit
2024 2023
Year
Ended December 31,
2024 2023
Current:
Federal $ — $ —
State (113 ) (93 )
Foreign (53 ) (111 )
Total
current (166 ) (204 )
Deferred:
Federal (7 ) 1,422
State (14 ) 479
Total
deferred (21 ) 1,901
Total
(provision) benefit for income taxes current and deferred $ (187 ) $ 1,697 </t>
        </is>
      </c>
    </row>
    <row r="6">
      <c r="A6" s="4" t="inlineStr">
        <is>
          <t>Schedule of Effective Income Tax Rate Reconciliation</t>
        </is>
      </c>
      <c r="B6" s="4" t="inlineStr">
        <is>
          <t xml:space="preserve">The
reconciliation of income tax attributable to operations computed at the U.S. Federal statutory income tax rate of 21 Schedule
of Effective Income Tax Rate Reconciliation
2024 2023
Year
Ended December 31,
2024 2023
Statutory
Federal tax rate $ 3,415 $ 218
Valuation
allowance (3,163 ) (501 )
State
income taxes, net of Federal benefit 636 764
Bargain
purchase gain — 2,456
Permanent
differences (62 ) (403 )
Change
in state income tax rate (42 ) (242 )
Stock
compensation adjustment (210 ) (27 )
Attribute
expiration (280 ) (197 )
Return
to provision and other adjustments (444 ) 10
Foreign
rate differential 134 (61 )
Nondeductible
executive compensation (171 ) (320 )
Total
(provision) benefit for income taxes current and deferred $ (187 ) $ 1,697 </t>
        </is>
      </c>
    </row>
    <row r="7">
      <c r="A7" s="4" t="inlineStr">
        <is>
          <t>Schedule of Deferred Tax Assets and Liabilities</t>
        </is>
      </c>
      <c r="B7" s="4" t="inlineStr">
        <is>
          <t>Deferred
tax components are as follows (in thousands): Schedule
of Deferred Tax Assets and Liabilities
2024 2023
At
December 31,
2024 2023
Deferred
tax assets:
Accrued
liability for vacation $ 173 $ 160
Accrued
commissions and bonuses / compensation 115 641
Accrued
contingencies 78 29
Amortization 518 358
Bad
debt reserve 326 242
Capitalized
R&amp;D expenses 850 567
Charitable
contributions carryforward 15 15
Lease
liability 261 371
Interest
expense 4,092 3,027
Inventory
reserve 2,834 1,661
Net
operating loss carryovers 19,160 18,626
Stock
option compensation 1,022 730
UNICAP 115 44
Other 103 100
Total
deferred tax assets 29,662 26,571
Deferred
tax liabilities:
Depreciation (470 ) (448 )
Right
of use asset (220 ) (306 )
Prepaids (65 ) (51 )
Total
deferred tax liabilities (755 ) (805 )
Valuation
allowance (28,949 ) (25,787 )
Net
deferred tax liabilities $ (42 ) $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net</t>
        </is>
      </c>
      <c r="B3" s="8" t="n">
        <v>1437</v>
      </c>
      <c r="C3" s="8" t="n">
        <v>920</v>
      </c>
    </row>
    <row r="4">
      <c r="A4" s="4" t="inlineStr">
        <is>
          <t>Preferred stock, par value</t>
        </is>
      </c>
      <c r="B4" s="7" t="n">
        <v>1e-06</v>
      </c>
      <c r="C4" s="7" t="n">
        <v>1e-06</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1e-06</v>
      </c>
      <c r="C8" s="7" t="n">
        <v>1e-06</v>
      </c>
    </row>
    <row r="9">
      <c r="A9" s="4" t="inlineStr">
        <is>
          <t>Common stock, shares authorized</t>
        </is>
      </c>
      <c r="B9" s="6" t="n">
        <v>300000000</v>
      </c>
      <c r="C9" s="6" t="n">
        <v>300000000</v>
      </c>
    </row>
    <row r="10">
      <c r="A10" s="4" t="inlineStr">
        <is>
          <t>Common stock, shares issued</t>
        </is>
      </c>
      <c r="B10" s="6" t="n">
        <v>139045664</v>
      </c>
      <c r="C10" s="6" t="n">
        <v>130180031</v>
      </c>
    </row>
    <row r="11">
      <c r="A11" s="4" t="inlineStr">
        <is>
          <t>Common stock, shares outstanding</t>
        </is>
      </c>
      <c r="B11" s="6" t="n">
        <v>139045664</v>
      </c>
      <c r="C11" s="6" t="n">
        <v>1301800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Income Per Share (Tables)</t>
        </is>
      </c>
      <c r="B1" s="2" t="inlineStr">
        <is>
          <t>12 Months Ended</t>
        </is>
      </c>
    </row>
    <row r="2">
      <c r="B2" s="2" t="inlineStr">
        <is>
          <t>Dec. 31, 2024</t>
        </is>
      </c>
    </row>
    <row r="3">
      <c r="A3" s="3" t="inlineStr">
        <is>
          <t>Net (Loss) Income Per Share:</t>
        </is>
      </c>
      <c r="B3" s="4" t="inlineStr">
        <is>
          <t xml:space="preserve"> </t>
        </is>
      </c>
    </row>
    <row r="4">
      <c r="A4" s="4" t="inlineStr">
        <is>
          <t>Schedule of Basic and Diluted Earnings Per Share</t>
        </is>
      </c>
      <c r="B4" s="4" t="inlineStr">
        <is>
          <t xml:space="preserve">The
table below sets forth the computation of basic and diluted earnings per share (in thousands, except per share data): Schedule
of Basic and Diluted Earnings Per Share
2024 2023
Year
Ended December 31,
2024 2023
Numerator:
Net
(loss) income $ (16,449 ) $ 660
Denominator:
Basic – weighted
average shares outstanding 133,665,075 119,093,687
Effect
of dilutive securities:
Employee
restricted stock units — 2,447,519
Warrants — 5,252,112
Diluted – weighted
average shares outstanding 133,665,075 126,793,318
Basic earnings per
share (0.12 ) 0.01
Diluted earnings
per share (0.12 ) 0.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chedule
of Supplemental Cash Flow Information
2024 2023
Year
Ended December
31,
2024 2023
Cash
paid during the period for:
Interest $ 3,638 $ 2,552
Non-cash
activities:
Operating
lease liabilities arising from obtaining right-of-use assets $ 111 $ 2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alculation of Consolidated Net (Loss) Income</t>
        </is>
      </c>
      <c r="B4" s="4" t="inlineStr">
        <is>
          <t xml:space="preserve">The
table below provides the calculation of consolidated net (loss) income, which is the performance measure that is most consistent with
GAAP, and the significant operating expenses included in this performance measure (in thousands): Schedule
of Calculation of Consolidated Net (Loss) Income
2024 2023
Year
Ended December
31,
2024 2023
Revenue $ 117,267 $ 91,303
Less
cost of sales 49,051 35,836
Gross
Profit 68,216 55,467
Gross
Margin 58.2 % 60.8 %
Less:
General
and administrative 28,691 25,850
Sales
and marketing 49,214 38,439
Research
and development 2,385 1,336
Interest
expense 4,160 2,938
Interest
income — (149 )
Unrealized
foreign currency translation gain (5 ) (265 )
Bargain
purchase gain — (11,694 )
Other
expense 33 49
Provision
(benefit) for income taxes 187 (1,697 )
Net
(Loss) Income $ (16,449 ) $ 660 </t>
        </is>
      </c>
    </row>
    <row r="5">
      <c r="A5" s="4" t="inlineStr">
        <is>
          <t>Schedule of Revenues by Geographic Region</t>
        </is>
      </c>
      <c r="B5" s="4" t="inlineStr">
        <is>
          <t xml:space="preserve"> Schedule
of Revenues by Geographic Region
2024 2023
Year
Ended December
31,
2024 2023
United
States $ 105,519 $ 85,862
Rest
of World 11,748 5,441
Total $ 117,267 $ 91,3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venues from Product Lines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Total revenue</t>
        </is>
      </c>
      <c r="B4" s="8" t="n">
        <v>117267</v>
      </c>
      <c r="C4" s="8" t="n">
        <v>91303</v>
      </c>
    </row>
    <row r="5">
      <c r="A5" s="4" t="inlineStr">
        <is>
          <t>Percentage of total revenue</t>
        </is>
      </c>
      <c r="B5" s="10" t="n">
        <v>1</v>
      </c>
      <c r="C5" s="10" t="n">
        <v>1</v>
      </c>
    </row>
    <row r="6">
      <c r="A6" s="4" t="inlineStr">
        <is>
          <t>Orthobiologics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 revenue</t>
        </is>
      </c>
      <c r="B8" s="8" t="n">
        <v>66419</v>
      </c>
      <c r="C8" s="8" t="n">
        <v>58605</v>
      </c>
    </row>
    <row r="9">
      <c r="A9" s="4" t="inlineStr">
        <is>
          <t>Percentage of total revenue</t>
        </is>
      </c>
      <c r="B9" s="10" t="n">
        <v>0.57</v>
      </c>
      <c r="C9" s="10" t="n">
        <v>0.64</v>
      </c>
    </row>
    <row r="10">
      <c r="A10" s="4" t="inlineStr">
        <is>
          <t>Spinal Implant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revenue</t>
        </is>
      </c>
      <c r="B12" s="8" t="n">
        <v>49346</v>
      </c>
      <c r="C12" s="8" t="n">
        <v>32698</v>
      </c>
    </row>
    <row r="13">
      <c r="A13" s="4" t="inlineStr">
        <is>
          <t>Percentage of total revenue</t>
        </is>
      </c>
      <c r="B13" s="10" t="n">
        <v>0.42</v>
      </c>
      <c r="C13" s="10" t="n">
        <v>0.36</v>
      </c>
    </row>
    <row r="14">
      <c r="A14" s="4" t="inlineStr">
        <is>
          <t>License Revenue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t>
        </is>
      </c>
      <c r="B16" s="8" t="n">
        <v>1502</v>
      </c>
      <c r="C16" s="4" t="inlineStr">
        <is>
          <t xml:space="preserve"> </t>
        </is>
      </c>
    </row>
    <row r="17">
      <c r="A17" s="4" t="inlineStr">
        <is>
          <t>Percentage of total revenue</t>
        </is>
      </c>
      <c r="B17" s="10" t="n">
        <v>0.01</v>
      </c>
      <c r="C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s>
  <sheetData>
    <row r="1">
      <c r="A1" s="1" t="inlineStr">
        <is>
          <t>Business Description and Summary of Significant Accounting Policies (Details Narrative) - USD ($) $ / shares in Units, $ in Thousands</t>
        </is>
      </c>
      <c r="D1" s="2" t="inlineStr">
        <is>
          <t>12 Months Ended</t>
        </is>
      </c>
    </row>
    <row r="2">
      <c r="B2" s="2" t="inlineStr">
        <is>
          <t>Aug. 07, 2024</t>
        </is>
      </c>
      <c r="C2" s="2" t="inlineStr">
        <is>
          <t>Jul. 03, 2023</t>
        </is>
      </c>
      <c r="D2" s="2" t="inlineStr">
        <is>
          <t>Dec. 31, 2025</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4" t="inlineStr">
        <is>
          <t xml:space="preserve"> </t>
        </is>
      </c>
      <c r="E4" s="8" t="n">
        <v>4456</v>
      </c>
      <c r="F4" s="8" t="n">
        <v>14011</v>
      </c>
    </row>
    <row r="5">
      <c r="A5" s="4" t="inlineStr">
        <is>
          <t>Computers and Equipment [Member] | 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 estimated useful lives</t>
        </is>
      </c>
      <c r="B7" s="4" t="inlineStr">
        <is>
          <t xml:space="preserve"> </t>
        </is>
      </c>
      <c r="C7" s="4" t="inlineStr">
        <is>
          <t xml:space="preserve"> </t>
        </is>
      </c>
      <c r="D7" s="4" t="inlineStr">
        <is>
          <t xml:space="preserve"> </t>
        </is>
      </c>
      <c r="E7" s="4" t="inlineStr">
        <is>
          <t>3 years</t>
        </is>
      </c>
      <c r="F7" s="4" t="inlineStr">
        <is>
          <t xml:space="preserve"> </t>
        </is>
      </c>
    </row>
    <row r="8">
      <c r="A8" s="4" t="inlineStr">
        <is>
          <t>Computers and Equipment [Member] | 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estimated useful lives</t>
        </is>
      </c>
      <c r="B10" s="4" t="inlineStr">
        <is>
          <t xml:space="preserve"> </t>
        </is>
      </c>
      <c r="C10" s="4" t="inlineStr">
        <is>
          <t xml:space="preserve"> </t>
        </is>
      </c>
      <c r="D10" s="4" t="inlineStr">
        <is>
          <t xml:space="preserve"> </t>
        </is>
      </c>
      <c r="E10" s="4" t="inlineStr">
        <is>
          <t>7 years</t>
        </is>
      </c>
      <c r="F10" s="4" t="inlineStr">
        <is>
          <t xml:space="preserve"> </t>
        </is>
      </c>
    </row>
    <row r="11">
      <c r="A11" s="4" t="inlineStr">
        <is>
          <t>Surgical Instru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estimated useful lives</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Investor Right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or rights agreement, description</t>
        </is>
      </c>
      <c r="B16" s="4" t="inlineStr">
        <is>
          <t xml:space="preserve"> </t>
        </is>
      </c>
      <c r="C16" s="4" t="inlineStr">
        <is>
          <t xml:space="preserve"> </t>
        </is>
      </c>
      <c r="D16" s="4" t="inlineStr">
        <is>
          <t xml:space="preserve"> </t>
        </is>
      </c>
      <c r="E16" s="4" t="inlineStr">
        <is>
          <t>In addition, for so long as the Ownership Threshold is met, we must obtain the approval of a majority of
our common stock held by Royalty Opportunities and ROS to proceed with the following actions: (i) issue new securities; (ii) incur over
$250,000 of debt in a fiscal year; (iii) sell or transfer over $250,000 of our assets or businesses or our subsidiaries in a fiscal year;
(iv) acquire over $250,000 of assets or properties in a fiscal year; (v) make capital expenditures over $125,000 individually, or $1.5
million in the aggregate during a fiscal year; (vi) approve our annual budget; (vii) appoint or remove the chairperson of our Board of
Directors; and (viii) make, loans to, investments in, or purchase, or permit any subsidiary to purchase, any stock or other securities
in another entity in excess of $250,000 in a fiscal year.</t>
        </is>
      </c>
      <c r="F16" s="4" t="inlineStr">
        <is>
          <t xml:space="preserve"> </t>
        </is>
      </c>
    </row>
    <row r="17">
      <c r="A17" s="4" t="inlineStr">
        <is>
          <t>Licensing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 received</t>
        </is>
      </c>
      <c r="B19" s="4" t="inlineStr">
        <is>
          <t xml:space="preserve"> </t>
        </is>
      </c>
      <c r="C19" s="4" t="inlineStr">
        <is>
          <t xml:space="preserve"> </t>
        </is>
      </c>
      <c r="D19" s="4" t="inlineStr">
        <is>
          <t xml:space="preserve"> </t>
        </is>
      </c>
      <c r="E19" s="8" t="n">
        <v>1500</v>
      </c>
      <c r="F19" s="4" t="inlineStr">
        <is>
          <t xml:space="preserve"> </t>
        </is>
      </c>
    </row>
    <row r="20">
      <c r="A20" s="4" t="inlineStr">
        <is>
          <t>Licensing Agreement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ayments received</t>
        </is>
      </c>
      <c r="B22" s="4" t="inlineStr">
        <is>
          <t xml:space="preserve"> </t>
        </is>
      </c>
      <c r="C22" s="4" t="inlineStr">
        <is>
          <t xml:space="preserve"> </t>
        </is>
      </c>
      <c r="D22" s="8" t="n">
        <v>3750</v>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t>
        </is>
      </c>
      <c r="B25" s="6" t="n">
        <v>7812500</v>
      </c>
      <c r="C25" s="6" t="n">
        <v>20000000</v>
      </c>
      <c r="D25" s="4" t="inlineStr">
        <is>
          <t xml:space="preserve"> </t>
        </is>
      </c>
      <c r="E25" s="4" t="inlineStr">
        <is>
          <t xml:space="preserve"> </t>
        </is>
      </c>
      <c r="F25" s="4" t="inlineStr">
        <is>
          <t xml:space="preserve"> </t>
        </is>
      </c>
    </row>
    <row r="26">
      <c r="A26" s="4" t="inlineStr">
        <is>
          <t>Price per share</t>
        </is>
      </c>
      <c r="B26" s="9" t="n">
        <v>0.64</v>
      </c>
      <c r="C26" s="9" t="n">
        <v>0.75</v>
      </c>
      <c r="D26" s="4" t="inlineStr">
        <is>
          <t xml:space="preserve"> </t>
        </is>
      </c>
      <c r="E26" s="4" t="inlineStr">
        <is>
          <t xml:space="preserve"> </t>
        </is>
      </c>
      <c r="F26" s="4" t="inlineStr">
        <is>
          <t xml:space="preserve"> </t>
        </is>
      </c>
    </row>
    <row r="27">
      <c r="A27" s="4" t="inlineStr">
        <is>
          <t>Gross proceeds from private placement</t>
        </is>
      </c>
      <c r="B27" s="8" t="n">
        <v>5000</v>
      </c>
      <c r="C27" s="8" t="n">
        <v>15000</v>
      </c>
      <c r="D27" s="4" t="inlineStr">
        <is>
          <t xml:space="preserve"> </t>
        </is>
      </c>
      <c r="E27" s="4" t="inlineStr">
        <is>
          <t xml:space="preserve"> </t>
        </is>
      </c>
      <c r="F27" s="4" t="inlineStr">
        <is>
          <t xml:space="preserve"> </t>
        </is>
      </c>
    </row>
    <row r="28">
      <c r="A28" s="4" t="inlineStr">
        <is>
          <t>Net proceeds</t>
        </is>
      </c>
      <c r="B28" s="8" t="n">
        <v>4500</v>
      </c>
      <c r="C28" s="8" t="n">
        <v>140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gnized Identified Assets Acquired and Liabilities Assumed (Details) - USD ($) $ in Thousands</t>
        </is>
      </c>
      <c r="B1" s="2" t="inlineStr">
        <is>
          <t>Dec. 31, 2024</t>
        </is>
      </c>
      <c r="C1" s="2" t="inlineStr">
        <is>
          <t>Dec. 31, 2023</t>
        </is>
      </c>
      <c r="D1" s="2" t="inlineStr">
        <is>
          <t>Aug. 10, 2023</t>
        </is>
      </c>
      <c r="E1" s="2" t="inlineStr">
        <is>
          <t>Feb. 28,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Net assets acquired</t>
        </is>
      </c>
      <c r="B3" s="4" t="inlineStr">
        <is>
          <t xml:space="preserve"> </t>
        </is>
      </c>
      <c r="C3" s="4" t="inlineStr">
        <is>
          <t xml:space="preserve"> </t>
        </is>
      </c>
      <c r="D3" s="8" t="n">
        <v>11700</v>
      </c>
      <c r="E3" s="4" t="inlineStr">
        <is>
          <t xml:space="preserve"> </t>
        </is>
      </c>
    </row>
    <row r="4">
      <c r="A4" s="4" t="inlineStr">
        <is>
          <t>Goodwill</t>
        </is>
      </c>
      <c r="B4" s="8" t="n">
        <v>7302</v>
      </c>
      <c r="C4" s="8" t="n">
        <v>7302</v>
      </c>
      <c r="D4" s="4" t="inlineStr">
        <is>
          <t xml:space="preserve"> </t>
        </is>
      </c>
      <c r="E4" s="4" t="inlineStr">
        <is>
          <t xml:space="preserve"> </t>
        </is>
      </c>
    </row>
    <row r="5">
      <c r="A5" s="4" t="inlineStr">
        <is>
          <t>Surgalign SPV,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ventories</t>
        </is>
      </c>
      <c r="B7" s="4" t="inlineStr">
        <is>
          <t xml:space="preserve"> </t>
        </is>
      </c>
      <c r="C7" s="4" t="inlineStr">
        <is>
          <t xml:space="preserve"> </t>
        </is>
      </c>
      <c r="D7" s="4" t="inlineStr">
        <is>
          <t xml:space="preserve"> </t>
        </is>
      </c>
      <c r="E7" s="8" t="n">
        <v>1589</v>
      </c>
    </row>
    <row r="8">
      <c r="A8" s="4" t="inlineStr">
        <is>
          <t>Equipment</t>
        </is>
      </c>
      <c r="B8" s="4" t="inlineStr">
        <is>
          <t xml:space="preserve"> </t>
        </is>
      </c>
      <c r="C8" s="4" t="inlineStr">
        <is>
          <t xml:space="preserve"> </t>
        </is>
      </c>
      <c r="D8" s="4" t="inlineStr">
        <is>
          <t xml:space="preserve"> </t>
        </is>
      </c>
      <c r="E8" s="6" t="n">
        <v>947</v>
      </c>
    </row>
    <row r="9">
      <c r="A9" s="4" t="inlineStr">
        <is>
          <t>Intangible assets</t>
        </is>
      </c>
      <c r="B9" s="4" t="inlineStr">
        <is>
          <t xml:space="preserve"> </t>
        </is>
      </c>
      <c r="C9" s="4" t="inlineStr">
        <is>
          <t xml:space="preserve"> </t>
        </is>
      </c>
      <c r="D9" s="4" t="inlineStr">
        <is>
          <t xml:space="preserve"> </t>
        </is>
      </c>
      <c r="E9" s="6" t="n">
        <v>11155</v>
      </c>
    </row>
    <row r="10">
      <c r="A10" s="4" t="inlineStr">
        <is>
          <t>Net assets acquired</t>
        </is>
      </c>
      <c r="B10" s="4" t="inlineStr">
        <is>
          <t xml:space="preserve"> </t>
        </is>
      </c>
      <c r="C10" s="4" t="inlineStr">
        <is>
          <t xml:space="preserve"> </t>
        </is>
      </c>
      <c r="D10" s="4" t="inlineStr">
        <is>
          <t xml:space="preserve"> </t>
        </is>
      </c>
      <c r="E10" s="6" t="n">
        <v>13691</v>
      </c>
    </row>
    <row r="11">
      <c r="A11" s="4" t="inlineStr">
        <is>
          <t>Goodwill</t>
        </is>
      </c>
      <c r="B11" s="4" t="inlineStr">
        <is>
          <t xml:space="preserve"> </t>
        </is>
      </c>
      <c r="C11" s="4" t="inlineStr">
        <is>
          <t xml:space="preserve"> </t>
        </is>
      </c>
      <c r="D11" s="4" t="inlineStr">
        <is>
          <t xml:space="preserve"> </t>
        </is>
      </c>
      <c r="E11" s="6" t="n">
        <v>3309</v>
      </c>
    </row>
    <row r="12">
      <c r="A12" s="4" t="inlineStr">
        <is>
          <t>Total purchase consideration</t>
        </is>
      </c>
      <c r="B12" s="4" t="inlineStr">
        <is>
          <t xml:space="preserve"> </t>
        </is>
      </c>
      <c r="C12" s="4" t="inlineStr">
        <is>
          <t xml:space="preserve"> </t>
        </is>
      </c>
      <c r="D12" s="4" t="inlineStr">
        <is>
          <t xml:space="preserve"> </t>
        </is>
      </c>
      <c r="E12" s="8" t="n">
        <v>1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flex and CoFix Product Lines (Details Narrative) - USD ($) $ in Thousands</t>
        </is>
      </c>
      <c r="B1" s="2" t="inlineStr">
        <is>
          <t>Feb. 28, 2023</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8" t="n">
        <v>7302</v>
      </c>
      <c r="D3" s="8" t="n">
        <v>7302</v>
      </c>
    </row>
    <row r="4">
      <c r="A4" s="4" t="inlineStr">
        <is>
          <t>Surgalign SPV,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8" t="n">
        <v>3309</v>
      </c>
      <c r="C6" s="4" t="inlineStr">
        <is>
          <t xml:space="preserve"> </t>
        </is>
      </c>
      <c r="D6" s="4" t="inlineStr">
        <is>
          <t xml:space="preserve"> </t>
        </is>
      </c>
    </row>
    <row r="7">
      <c r="A7" s="4" t="inlineStr">
        <is>
          <t>Equity Purchase Agreement [Member] | Surgalign SPV,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ggregate purchase price in cash</t>
        </is>
      </c>
      <c r="B9" s="6" t="n">
        <v>17000</v>
      </c>
      <c r="C9" s="4" t="inlineStr">
        <is>
          <t xml:space="preserve"> </t>
        </is>
      </c>
      <c r="D9" s="4" t="inlineStr">
        <is>
          <t xml:space="preserve"> </t>
        </is>
      </c>
    </row>
    <row r="10">
      <c r="A10" s="4" t="inlineStr">
        <is>
          <t>Indebtedness incurred under term loan</t>
        </is>
      </c>
      <c r="B10" s="8" t="n">
        <v>5000</v>
      </c>
      <c r="C10" s="4" t="inlineStr">
        <is>
          <t xml:space="preserve"> </t>
        </is>
      </c>
      <c r="D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Schedule of Business Acquisitions (Details) - USD ($) $ in Thousands</t>
        </is>
      </c>
      <c r="B1" s="2" t="inlineStr">
        <is>
          <t>Oct. 23, 2023</t>
        </is>
      </c>
      <c r="C1" s="2" t="inlineStr">
        <is>
          <t>Aug. 10, 2023</t>
        </is>
      </c>
      <c r="D1" s="2" t="inlineStr">
        <is>
          <t>Aug. 09, 2023</t>
        </is>
      </c>
      <c r="E1" s="2" t="inlineStr">
        <is>
          <t>Dec. 31, 2024</t>
        </is>
      </c>
      <c r="F1" s="2" t="inlineStr">
        <is>
          <t>Dec. 31, 2023</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8" t="n">
        <v>7302</v>
      </c>
      <c r="F3" s="8" t="n">
        <v>7302</v>
      </c>
    </row>
    <row r="4">
      <c r="A4" s="4" t="inlineStr">
        <is>
          <t>Surgalign Holding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8" t="n">
        <v>1087</v>
      </c>
      <c r="D6" s="4" t="inlineStr">
        <is>
          <t xml:space="preserve"> </t>
        </is>
      </c>
      <c r="E6" s="4" t="inlineStr">
        <is>
          <t xml:space="preserve"> </t>
        </is>
      </c>
      <c r="F6" s="4" t="inlineStr">
        <is>
          <t xml:space="preserve"> </t>
        </is>
      </c>
    </row>
    <row r="7">
      <c r="A7" s="4" t="inlineStr">
        <is>
          <t>Accounts receivable</t>
        </is>
      </c>
      <c r="B7" s="4" t="inlineStr">
        <is>
          <t xml:space="preserve"> </t>
        </is>
      </c>
      <c r="C7" s="6" t="n">
        <v>1627</v>
      </c>
      <c r="D7" s="4" t="inlineStr">
        <is>
          <t xml:space="preserve"> </t>
        </is>
      </c>
      <c r="E7" s="4" t="inlineStr">
        <is>
          <t xml:space="preserve"> </t>
        </is>
      </c>
      <c r="F7" s="4" t="inlineStr">
        <is>
          <t xml:space="preserve"> </t>
        </is>
      </c>
    </row>
    <row r="8">
      <c r="A8" s="4" t="inlineStr">
        <is>
          <t>Inventories</t>
        </is>
      </c>
      <c r="B8" s="4" t="inlineStr">
        <is>
          <t xml:space="preserve"> </t>
        </is>
      </c>
      <c r="C8" s="6" t="n">
        <v>15300</v>
      </c>
      <c r="D8" s="4" t="inlineStr">
        <is>
          <t xml:space="preserve"> </t>
        </is>
      </c>
      <c r="E8" s="4" t="inlineStr">
        <is>
          <t xml:space="preserve"> </t>
        </is>
      </c>
      <c r="F8" s="4" t="inlineStr">
        <is>
          <t xml:space="preserve"> </t>
        </is>
      </c>
    </row>
    <row r="9">
      <c r="A9" s="4" t="inlineStr">
        <is>
          <t>Prepaids and other current assets</t>
        </is>
      </c>
      <c r="B9" s="4" t="inlineStr">
        <is>
          <t xml:space="preserve"> </t>
        </is>
      </c>
      <c r="C9" s="6" t="n">
        <v>825</v>
      </c>
      <c r="D9" s="4" t="inlineStr">
        <is>
          <t xml:space="preserve"> </t>
        </is>
      </c>
      <c r="E9" s="4" t="inlineStr">
        <is>
          <t xml:space="preserve"> </t>
        </is>
      </c>
      <c r="F9" s="4" t="inlineStr">
        <is>
          <t xml:space="preserve"> </t>
        </is>
      </c>
    </row>
    <row r="10">
      <c r="A10" s="4" t="inlineStr">
        <is>
          <t>Equipment</t>
        </is>
      </c>
      <c r="B10" s="4" t="inlineStr">
        <is>
          <t xml:space="preserve"> </t>
        </is>
      </c>
      <c r="C10" s="6" t="n">
        <v>2067</v>
      </c>
      <c r="D10" s="4" t="inlineStr">
        <is>
          <t xml:space="preserve"> </t>
        </is>
      </c>
      <c r="E10" s="4" t="inlineStr">
        <is>
          <t xml:space="preserve"> </t>
        </is>
      </c>
      <c r="F10" s="4" t="inlineStr">
        <is>
          <t xml:space="preserve"> </t>
        </is>
      </c>
    </row>
    <row r="11">
      <c r="A11" s="4" t="inlineStr">
        <is>
          <t>Right-of-use asset</t>
        </is>
      </c>
      <c r="B11" s="4" t="inlineStr">
        <is>
          <t xml:space="preserve"> </t>
        </is>
      </c>
      <c r="C11" s="6" t="n">
        <v>576</v>
      </c>
      <c r="D11" s="4" t="inlineStr">
        <is>
          <t xml:space="preserve"> </t>
        </is>
      </c>
      <c r="E11" s="4" t="inlineStr">
        <is>
          <t xml:space="preserve"> </t>
        </is>
      </c>
      <c r="F11" s="4" t="inlineStr">
        <is>
          <t xml:space="preserve"> </t>
        </is>
      </c>
    </row>
    <row r="12">
      <c r="A12" s="4" t="inlineStr">
        <is>
          <t>Accounts payable</t>
        </is>
      </c>
      <c r="B12" s="4" t="inlineStr">
        <is>
          <t xml:space="preserve"> </t>
        </is>
      </c>
      <c r="C12" s="6" t="n">
        <v>-530</v>
      </c>
      <c r="D12" s="4" t="inlineStr">
        <is>
          <t xml:space="preserve"> </t>
        </is>
      </c>
      <c r="E12" s="4" t="inlineStr">
        <is>
          <t xml:space="preserve"> </t>
        </is>
      </c>
      <c r="F12" s="4" t="inlineStr">
        <is>
          <t xml:space="preserve"> </t>
        </is>
      </c>
    </row>
    <row r="13">
      <c r="A13" s="4" t="inlineStr">
        <is>
          <t>Accrued liabilities</t>
        </is>
      </c>
      <c r="B13" s="4" t="inlineStr">
        <is>
          <t xml:space="preserve"> </t>
        </is>
      </c>
      <c r="C13" s="6" t="n">
        <v>-1170</v>
      </c>
      <c r="D13" s="4" t="inlineStr">
        <is>
          <t xml:space="preserve"> </t>
        </is>
      </c>
      <c r="E13" s="4" t="inlineStr">
        <is>
          <t xml:space="preserve"> </t>
        </is>
      </c>
      <c r="F13" s="4" t="inlineStr">
        <is>
          <t xml:space="preserve"> </t>
        </is>
      </c>
    </row>
    <row r="14">
      <c r="A14" s="4" t="inlineStr">
        <is>
          <t>Current portion of lease liability</t>
        </is>
      </c>
      <c r="B14" s="4" t="inlineStr">
        <is>
          <t xml:space="preserve"> </t>
        </is>
      </c>
      <c r="C14" s="6" t="n">
        <v>-238</v>
      </c>
      <c r="D14" s="4" t="inlineStr">
        <is>
          <t xml:space="preserve"> </t>
        </is>
      </c>
      <c r="E14" s="4" t="inlineStr">
        <is>
          <t xml:space="preserve"> </t>
        </is>
      </c>
      <c r="F14" s="4" t="inlineStr">
        <is>
          <t xml:space="preserve"> </t>
        </is>
      </c>
    </row>
    <row r="15">
      <c r="A15" s="4" t="inlineStr">
        <is>
          <t>Lease liability, less current portion</t>
        </is>
      </c>
      <c r="B15" s="4" t="inlineStr">
        <is>
          <t xml:space="preserve"> </t>
        </is>
      </c>
      <c r="C15" s="6" t="n">
        <v>-338</v>
      </c>
      <c r="D15" s="4" t="inlineStr">
        <is>
          <t xml:space="preserve"> </t>
        </is>
      </c>
      <c r="E15" s="4" t="inlineStr">
        <is>
          <t xml:space="preserve"> </t>
        </is>
      </c>
      <c r="F15" s="4" t="inlineStr">
        <is>
          <t xml:space="preserve"> </t>
        </is>
      </c>
    </row>
    <row r="16">
      <c r="A16" s="4" t="inlineStr">
        <is>
          <t>Net assets acquired</t>
        </is>
      </c>
      <c r="B16" s="4" t="inlineStr">
        <is>
          <t xml:space="preserve"> </t>
        </is>
      </c>
      <c r="C16" s="6" t="n">
        <v>19206</v>
      </c>
      <c r="D16" s="4" t="inlineStr">
        <is>
          <t xml:space="preserve"> </t>
        </is>
      </c>
      <c r="E16" s="4" t="inlineStr">
        <is>
          <t xml:space="preserve"> </t>
        </is>
      </c>
      <c r="F16" s="4" t="inlineStr">
        <is>
          <t xml:space="preserve"> </t>
        </is>
      </c>
    </row>
    <row r="17">
      <c r="A17" s="4" t="inlineStr">
        <is>
          <t>Bargain purchase gain</t>
        </is>
      </c>
      <c r="B17" s="4" t="inlineStr">
        <is>
          <t xml:space="preserve"> </t>
        </is>
      </c>
      <c r="C17" s="6" t="n">
        <v>-11694</v>
      </c>
      <c r="D17" s="4" t="inlineStr">
        <is>
          <t xml:space="preserve"> </t>
        </is>
      </c>
      <c r="E17" s="4" t="inlineStr">
        <is>
          <t xml:space="preserve"> </t>
        </is>
      </c>
      <c r="F17" s="4" t="inlineStr">
        <is>
          <t xml:space="preserve"> </t>
        </is>
      </c>
    </row>
    <row r="18">
      <c r="A18" s="4" t="inlineStr">
        <is>
          <t>Deferred tax liability</t>
        </is>
      </c>
      <c r="B18" s="4" t="inlineStr">
        <is>
          <t xml:space="preserve"> </t>
        </is>
      </c>
      <c r="C18" s="6" t="n">
        <v>-1922</v>
      </c>
      <c r="D18" s="4" t="inlineStr">
        <is>
          <t xml:space="preserve"> </t>
        </is>
      </c>
      <c r="E18" s="4" t="inlineStr">
        <is>
          <t xml:space="preserve"> </t>
        </is>
      </c>
      <c r="F18" s="4" t="inlineStr">
        <is>
          <t xml:space="preserve"> </t>
        </is>
      </c>
    </row>
    <row r="19">
      <c r="A19" s="4" t="inlineStr">
        <is>
          <t>Total purchase consideration</t>
        </is>
      </c>
      <c r="B19" s="4" t="inlineStr">
        <is>
          <t xml:space="preserve"> </t>
        </is>
      </c>
      <c r="C19" s="8" t="n">
        <v>5590</v>
      </c>
      <c r="D19" s="8" t="n">
        <v>5000</v>
      </c>
      <c r="E19" s="4" t="inlineStr">
        <is>
          <t xml:space="preserve"> </t>
        </is>
      </c>
      <c r="F19" s="4" t="inlineStr">
        <is>
          <t xml:space="preserve"> </t>
        </is>
      </c>
    </row>
    <row r="20">
      <c r="A20" s="4" t="inlineStr">
        <is>
          <t>NanOss Production Operatio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ies</t>
        </is>
      </c>
      <c r="B22" s="8" t="n">
        <v>1150</v>
      </c>
      <c r="C22" s="4" t="inlineStr">
        <is>
          <t xml:space="preserve"> </t>
        </is>
      </c>
      <c r="D22" s="4" t="inlineStr">
        <is>
          <t xml:space="preserve"> </t>
        </is>
      </c>
      <c r="E22" s="4" t="inlineStr">
        <is>
          <t xml:space="preserve"> </t>
        </is>
      </c>
      <c r="F22" s="4" t="inlineStr">
        <is>
          <t xml:space="preserve"> </t>
        </is>
      </c>
    </row>
    <row r="23">
      <c r="A23" s="4" t="inlineStr">
        <is>
          <t>Fixed assets</t>
        </is>
      </c>
      <c r="B23" s="6" t="n">
        <v>267</v>
      </c>
      <c r="C23" s="4" t="inlineStr">
        <is>
          <t xml:space="preserve"> </t>
        </is>
      </c>
      <c r="D23" s="4" t="inlineStr">
        <is>
          <t xml:space="preserve"> </t>
        </is>
      </c>
      <c r="E23" s="4" t="inlineStr">
        <is>
          <t xml:space="preserve"> </t>
        </is>
      </c>
      <c r="F23" s="4" t="inlineStr">
        <is>
          <t xml:space="preserve"> </t>
        </is>
      </c>
    </row>
    <row r="24">
      <c r="A24" s="4" t="inlineStr">
        <is>
          <t>Intangible assets</t>
        </is>
      </c>
      <c r="B24" s="6" t="n">
        <v>220</v>
      </c>
      <c r="C24" s="4" t="inlineStr">
        <is>
          <t xml:space="preserve"> </t>
        </is>
      </c>
      <c r="D24" s="4" t="inlineStr">
        <is>
          <t xml:space="preserve"> </t>
        </is>
      </c>
      <c r="E24" s="4" t="inlineStr">
        <is>
          <t xml:space="preserve"> </t>
        </is>
      </c>
      <c r="F24" s="4" t="inlineStr">
        <is>
          <t xml:space="preserve"> </t>
        </is>
      </c>
    </row>
    <row r="25">
      <c r="A25" s="4" t="inlineStr">
        <is>
          <t>Net assets acquired</t>
        </is>
      </c>
      <c r="B25" s="6" t="n">
        <v>1637</v>
      </c>
      <c r="C25" s="4" t="inlineStr">
        <is>
          <t xml:space="preserve"> </t>
        </is>
      </c>
      <c r="D25" s="4" t="inlineStr">
        <is>
          <t xml:space="preserve"> </t>
        </is>
      </c>
      <c r="E25" s="4" t="inlineStr">
        <is>
          <t xml:space="preserve"> </t>
        </is>
      </c>
      <c r="F25" s="4" t="inlineStr">
        <is>
          <t xml:space="preserve"> </t>
        </is>
      </c>
    </row>
    <row r="26">
      <c r="A26" s="4" t="inlineStr">
        <is>
          <t>Goodwill</t>
        </is>
      </c>
      <c r="B26" s="6" t="n">
        <v>573</v>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8" t="n">
        <v>221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Surgalign Holdings, Inc.’s Hardware and Biologics Business (Details Narrative) - USD ($) $ in Thousands</t>
        </is>
      </c>
      <c r="B1" s="2" t="inlineStr">
        <is>
          <t>Aug. 10, 2023</t>
        </is>
      </c>
      <c r="C1" s="2" t="inlineStr">
        <is>
          <t>Aug. 09, 2023</t>
        </is>
      </c>
    </row>
    <row r="2">
      <c r="A2" s="3" t="inlineStr">
        <is>
          <t>Restructuring Cost and Reserve [Line Items]</t>
        </is>
      </c>
      <c r="B2" s="4" t="inlineStr">
        <is>
          <t xml:space="preserve"> </t>
        </is>
      </c>
      <c r="C2" s="4" t="inlineStr">
        <is>
          <t xml:space="preserve"> </t>
        </is>
      </c>
    </row>
    <row r="3">
      <c r="A3" s="4" t="inlineStr">
        <is>
          <t>Purchase consideration</t>
        </is>
      </c>
      <c r="B3" s="8" t="n">
        <v>11700</v>
      </c>
      <c r="C3" s="4" t="inlineStr">
        <is>
          <t xml:space="preserve"> </t>
        </is>
      </c>
    </row>
    <row r="4">
      <c r="A4" s="4" t="inlineStr">
        <is>
          <t>Surgalign Holdings In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Purchase price consideration</t>
        </is>
      </c>
      <c r="B6" s="8" t="n">
        <v>5590</v>
      </c>
      <c r="C6" s="8" t="n">
        <v>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cquisition Pro Forma Information (Details) - Acquisition Of Surgalign Spv Inc And The Acquisition Of Nanoss Production Operations From Rti Surgical Inc [Member] $ in Thousands</t>
        </is>
      </c>
      <c r="B1" s="2" t="inlineStr">
        <is>
          <t>12 Months Ended</t>
        </is>
      </c>
    </row>
    <row r="2">
      <c r="B2" s="2" t="inlineStr">
        <is>
          <t>Dec. 31, 2023 USD ($)</t>
        </is>
      </c>
    </row>
    <row r="3">
      <c r="A3" s="4" t="inlineStr">
        <is>
          <t>Revenues</t>
        </is>
      </c>
      <c r="B3" s="8" t="n">
        <v>125950</v>
      </c>
    </row>
    <row r="4">
      <c r="A4" s="4" t="inlineStr">
        <is>
          <t>Net income</t>
        </is>
      </c>
      <c r="B4" s="8" t="n">
        <v>-36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4" t="inlineStr">
        <is>
          <t xml:space="preserve"> </t>
        </is>
      </c>
      <c r="C2" s="8" t="n">
        <v>277841</v>
      </c>
      <c r="D2" s="4" t="inlineStr">
        <is>
          <t xml:space="preserve"> </t>
        </is>
      </c>
      <c r="E2" s="8" t="n">
        <v>-243670</v>
      </c>
      <c r="F2" s="8" t="n">
        <v>34171</v>
      </c>
    </row>
    <row r="3">
      <c r="A3" s="4" t="inlineStr">
        <is>
          <t>Balance, shares at Dec. 31, 2022</t>
        </is>
      </c>
      <c r="B3" s="6" t="n">
        <v>108874803</v>
      </c>
      <c r="C3" s="4" t="inlineStr">
        <is>
          <t xml:space="preserve"> </t>
        </is>
      </c>
      <c r="D3" s="4" t="inlineStr">
        <is>
          <t xml:space="preserve"> </t>
        </is>
      </c>
      <c r="E3" s="4" t="inlineStr">
        <is>
          <t xml:space="preserve"> </t>
        </is>
      </c>
      <c r="F3" s="4" t="inlineStr">
        <is>
          <t xml:space="preserve"> </t>
        </is>
      </c>
    </row>
    <row r="4">
      <c r="A4" s="4" t="inlineStr">
        <is>
          <t>Private placement of common stock, net of issuance costs</t>
        </is>
      </c>
      <c r="B4" s="4" t="inlineStr">
        <is>
          <t xml:space="preserve"> </t>
        </is>
      </c>
      <c r="C4" s="6" t="n">
        <v>14011</v>
      </c>
      <c r="D4" s="4" t="inlineStr">
        <is>
          <t xml:space="preserve"> </t>
        </is>
      </c>
      <c r="E4" s="4" t="inlineStr">
        <is>
          <t xml:space="preserve"> </t>
        </is>
      </c>
      <c r="F4" s="6" t="n">
        <v>14011</v>
      </c>
    </row>
    <row r="5">
      <c r="A5" s="4" t="inlineStr">
        <is>
          <t>Private placement of common stock, net of issuance costs, shares</t>
        </is>
      </c>
      <c r="B5" s="6" t="n">
        <v>20000000</v>
      </c>
      <c r="C5" s="4" t="inlineStr">
        <is>
          <t xml:space="preserve"> </t>
        </is>
      </c>
      <c r="D5" s="4" t="inlineStr">
        <is>
          <t xml:space="preserve"> </t>
        </is>
      </c>
      <c r="E5" s="4" t="inlineStr">
        <is>
          <t xml:space="preserve"> </t>
        </is>
      </c>
      <c r="F5" s="4" t="inlineStr">
        <is>
          <t xml:space="preserve"> </t>
        </is>
      </c>
    </row>
    <row r="6">
      <c r="A6" s="4" t="inlineStr">
        <is>
          <t>Common stock issued upon vesting and settlement of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upon vesting and settlement of restricted stock units, shares</t>
        </is>
      </c>
      <c r="B7" s="6" t="n">
        <v>1536251</v>
      </c>
      <c r="C7" s="4" t="inlineStr">
        <is>
          <t xml:space="preserve"> </t>
        </is>
      </c>
      <c r="D7" s="4" t="inlineStr">
        <is>
          <t xml:space="preserve"> </t>
        </is>
      </c>
      <c r="E7" s="4" t="inlineStr">
        <is>
          <t xml:space="preserve"> </t>
        </is>
      </c>
      <c r="F7" s="4" t="inlineStr">
        <is>
          <t xml:space="preserve"> </t>
        </is>
      </c>
    </row>
    <row r="8">
      <c r="A8" s="4" t="inlineStr">
        <is>
          <t>Withholding on common stock upon vesting and settlement of restricted stock units</t>
        </is>
      </c>
      <c r="B8" s="4" t="inlineStr">
        <is>
          <t xml:space="preserve"> </t>
        </is>
      </c>
      <c r="C8" s="6" t="n">
        <v>-261</v>
      </c>
      <c r="D8" s="4" t="inlineStr">
        <is>
          <t xml:space="preserve"> </t>
        </is>
      </c>
      <c r="E8" s="4" t="inlineStr">
        <is>
          <t xml:space="preserve"> </t>
        </is>
      </c>
      <c r="F8" s="6" t="n">
        <v>-261</v>
      </c>
    </row>
    <row r="9">
      <c r="A9" s="4" t="inlineStr">
        <is>
          <t>Withholding on common stock upon vesting and settlement of restricted stock units, shares</t>
        </is>
      </c>
      <c r="B9" s="6" t="n">
        <v>-23102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6" t="n">
        <v>2739</v>
      </c>
      <c r="D10" s="4" t="inlineStr">
        <is>
          <t xml:space="preserve"> </t>
        </is>
      </c>
      <c r="E10" s="4" t="inlineStr">
        <is>
          <t xml:space="preserve"> </t>
        </is>
      </c>
      <c r="F10" s="6" t="n">
        <v>2739</v>
      </c>
    </row>
    <row r="11">
      <c r="A11" s="4" t="inlineStr">
        <is>
          <t>Foreign currency translation adjustment</t>
        </is>
      </c>
      <c r="B11" s="4" t="inlineStr">
        <is>
          <t xml:space="preserve"> </t>
        </is>
      </c>
      <c r="C11" s="4" t="inlineStr">
        <is>
          <t xml:space="preserve"> </t>
        </is>
      </c>
      <c r="D11" s="6" t="n">
        <v>29</v>
      </c>
      <c r="E11" s="4" t="inlineStr">
        <is>
          <t xml:space="preserve"> </t>
        </is>
      </c>
      <c r="F11" s="6" t="n">
        <v>29</v>
      </c>
    </row>
    <row r="12">
      <c r="A12" s="4" t="inlineStr">
        <is>
          <t>Net income (loss)</t>
        </is>
      </c>
      <c r="B12" s="4" t="inlineStr">
        <is>
          <t xml:space="preserve"> </t>
        </is>
      </c>
      <c r="C12" s="4" t="inlineStr">
        <is>
          <t xml:space="preserve"> </t>
        </is>
      </c>
      <c r="D12" s="4" t="inlineStr">
        <is>
          <t xml:space="preserve"> </t>
        </is>
      </c>
      <c r="E12" s="6" t="n">
        <v>660</v>
      </c>
      <c r="F12" s="6" t="n">
        <v>660</v>
      </c>
    </row>
    <row r="13">
      <c r="A13" s="4" t="inlineStr">
        <is>
          <t>Balance at Dec. 31, 2023</t>
        </is>
      </c>
      <c r="B13" s="4" t="inlineStr">
        <is>
          <t xml:space="preserve"> </t>
        </is>
      </c>
      <c r="C13" s="6" t="n">
        <v>294330</v>
      </c>
      <c r="D13" s="6" t="n">
        <v>29</v>
      </c>
      <c r="E13" s="6" t="n">
        <v>-243010</v>
      </c>
      <c r="F13" s="6" t="n">
        <v>51349</v>
      </c>
    </row>
    <row r="14">
      <c r="A14" s="4" t="inlineStr">
        <is>
          <t>Balance, shares at Dec. 31, 2023</t>
        </is>
      </c>
      <c r="B14" s="6" t="n">
        <v>130180031</v>
      </c>
      <c r="C14" s="4" t="inlineStr">
        <is>
          <t xml:space="preserve"> </t>
        </is>
      </c>
      <c r="D14" s="4" t="inlineStr">
        <is>
          <t xml:space="preserve"> </t>
        </is>
      </c>
      <c r="E14" s="4" t="inlineStr">
        <is>
          <t xml:space="preserve"> </t>
        </is>
      </c>
      <c r="F14" s="4" t="inlineStr">
        <is>
          <t xml:space="preserve"> </t>
        </is>
      </c>
    </row>
    <row r="15">
      <c r="A15" s="4" t="inlineStr">
        <is>
          <t>Private placement of common stock, net of issuance costs</t>
        </is>
      </c>
      <c r="B15" s="4" t="inlineStr">
        <is>
          <t xml:space="preserve"> </t>
        </is>
      </c>
      <c r="C15" s="6" t="n">
        <v>4456</v>
      </c>
      <c r="D15" s="4" t="inlineStr">
        <is>
          <t xml:space="preserve"> </t>
        </is>
      </c>
      <c r="E15" s="4" t="inlineStr">
        <is>
          <t xml:space="preserve"> </t>
        </is>
      </c>
      <c r="F15" s="6" t="n">
        <v>4456</v>
      </c>
    </row>
    <row r="16">
      <c r="A16" s="4" t="inlineStr">
        <is>
          <t>Private placement of common stock, net of issuance costs, shares</t>
        </is>
      </c>
      <c r="B16" s="6" t="n">
        <v>7812500</v>
      </c>
      <c r="C16" s="4" t="inlineStr">
        <is>
          <t xml:space="preserve"> </t>
        </is>
      </c>
      <c r="D16" s="4" t="inlineStr">
        <is>
          <t xml:space="preserve"> </t>
        </is>
      </c>
      <c r="E16" s="4" t="inlineStr">
        <is>
          <t xml:space="preserve"> </t>
        </is>
      </c>
      <c r="F16" s="4" t="inlineStr">
        <is>
          <t xml:space="preserve"> </t>
        </is>
      </c>
    </row>
    <row r="17">
      <c r="A17" s="4" t="inlineStr">
        <is>
          <t>Common stock issued upon vesting and settlement of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upon vesting and settlement of restricted stock units, shares</t>
        </is>
      </c>
      <c r="B18" s="6" t="n">
        <v>1314495</v>
      </c>
      <c r="C18" s="4" t="inlineStr">
        <is>
          <t xml:space="preserve"> </t>
        </is>
      </c>
      <c r="D18" s="4" t="inlineStr">
        <is>
          <t xml:space="preserve"> </t>
        </is>
      </c>
      <c r="E18" s="4" t="inlineStr">
        <is>
          <t xml:space="preserve"> </t>
        </is>
      </c>
      <c r="F18" s="4" t="inlineStr">
        <is>
          <t xml:space="preserve"> </t>
        </is>
      </c>
    </row>
    <row r="19">
      <c r="A19" s="4" t="inlineStr">
        <is>
          <t>Withholding on common stock upon vesting and settlement of restricted stock units</t>
        </is>
      </c>
      <c r="B19" s="4" t="inlineStr">
        <is>
          <t xml:space="preserve"> </t>
        </is>
      </c>
      <c r="C19" s="6" t="n">
        <v>-178</v>
      </c>
      <c r="D19" s="4" t="inlineStr">
        <is>
          <t xml:space="preserve"> </t>
        </is>
      </c>
      <c r="E19" s="4" t="inlineStr">
        <is>
          <t xml:space="preserve"> </t>
        </is>
      </c>
      <c r="F19" s="6" t="n">
        <v>-178</v>
      </c>
    </row>
    <row r="20">
      <c r="A20" s="4" t="inlineStr">
        <is>
          <t>Withholding on common stock upon vesting and settlement of restricted stock units, shares</t>
        </is>
      </c>
      <c r="B20" s="6" t="n">
        <v>-281220</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6" t="n">
        <v>4117</v>
      </c>
      <c r="D21" s="4" t="inlineStr">
        <is>
          <t xml:space="preserve"> </t>
        </is>
      </c>
      <c r="E21" s="4" t="inlineStr">
        <is>
          <t xml:space="preserve"> </t>
        </is>
      </c>
      <c r="F21" s="6" t="n">
        <v>4117</v>
      </c>
    </row>
    <row r="22">
      <c r="A22" s="4" t="inlineStr">
        <is>
          <t>Exercise of stock options</t>
        </is>
      </c>
      <c r="B22" s="4" t="inlineStr">
        <is>
          <t xml:space="preserve"> </t>
        </is>
      </c>
      <c r="C22" s="6" t="n">
        <v>13</v>
      </c>
      <c r="D22" s="4" t="inlineStr">
        <is>
          <t xml:space="preserve"> </t>
        </is>
      </c>
      <c r="E22" s="4" t="inlineStr">
        <is>
          <t xml:space="preserve"> </t>
        </is>
      </c>
      <c r="F22" s="6" t="n">
        <v>13</v>
      </c>
    </row>
    <row r="23">
      <c r="A23" s="4" t="inlineStr">
        <is>
          <t>Exercise of stock options, shares</t>
        </is>
      </c>
      <c r="B23" s="6" t="n">
        <v>19858</v>
      </c>
      <c r="C23" s="4" t="inlineStr">
        <is>
          <t xml:space="preserve"> </t>
        </is>
      </c>
      <c r="D23" s="4" t="inlineStr">
        <is>
          <t xml:space="preserve"> </t>
        </is>
      </c>
      <c r="E23" s="4" t="inlineStr">
        <is>
          <t xml:space="preserve"> </t>
        </is>
      </c>
      <c r="F23" s="4" t="inlineStr">
        <is>
          <t xml:space="preserve"> </t>
        </is>
      </c>
    </row>
    <row r="24">
      <c r="A24" s="4" t="inlineStr">
        <is>
          <t>Foreign currency translation adjustment</t>
        </is>
      </c>
      <c r="B24" s="4" t="inlineStr">
        <is>
          <t xml:space="preserve"> </t>
        </is>
      </c>
      <c r="C24" s="4" t="inlineStr">
        <is>
          <t xml:space="preserve"> </t>
        </is>
      </c>
      <c r="D24" s="6" t="n">
        <v>-345</v>
      </c>
      <c r="E24" s="4" t="inlineStr">
        <is>
          <t xml:space="preserve"> </t>
        </is>
      </c>
      <c r="F24" s="6" t="n">
        <v>-345</v>
      </c>
    </row>
    <row r="25">
      <c r="A25" s="4" t="inlineStr">
        <is>
          <t>Net income (loss)</t>
        </is>
      </c>
      <c r="B25" s="4" t="inlineStr">
        <is>
          <t xml:space="preserve"> </t>
        </is>
      </c>
      <c r="C25" s="4" t="inlineStr">
        <is>
          <t xml:space="preserve"> </t>
        </is>
      </c>
      <c r="D25" s="4" t="inlineStr">
        <is>
          <t xml:space="preserve"> </t>
        </is>
      </c>
      <c r="E25" s="6" t="n">
        <v>-16449</v>
      </c>
      <c r="F25" s="6" t="n">
        <v>-16449</v>
      </c>
    </row>
    <row r="26">
      <c r="A26" s="4" t="inlineStr">
        <is>
          <t>Balance at Dec. 31, 2024</t>
        </is>
      </c>
      <c r="B26" s="4" t="inlineStr">
        <is>
          <t xml:space="preserve"> </t>
        </is>
      </c>
      <c r="C26" s="8" t="n">
        <v>302738</v>
      </c>
      <c r="D26" s="8" t="n">
        <v>-316</v>
      </c>
      <c r="E26" s="8" t="n">
        <v>-259459</v>
      </c>
      <c r="F26" s="8" t="n">
        <v>42963</v>
      </c>
    </row>
    <row r="27">
      <c r="A27" s="4" t="inlineStr">
        <is>
          <t>Balance, shares at Dec. 31, 2024</t>
        </is>
      </c>
      <c r="B27" s="6" t="n">
        <v>139045664</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NanOss Production Operations (Details Narrative) - USD ($) $ in Thousands</t>
        </is>
      </c>
      <c r="C1" s="2" t="inlineStr">
        <is>
          <t>12 Months Ended</t>
        </is>
      </c>
    </row>
    <row r="2">
      <c r="B2" s="2" t="inlineStr">
        <is>
          <t>Oct. 23, 2023</t>
        </is>
      </c>
      <c r="C2" s="2" t="inlineStr">
        <is>
          <t>Dec. 31, 2023</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t>
        </is>
      </c>
      <c r="B4" s="4" t="inlineStr">
        <is>
          <t xml:space="preserve"> </t>
        </is>
      </c>
      <c r="C4" s="8" t="n">
        <v>7302</v>
      </c>
      <c r="D4" s="8" t="n">
        <v>7302</v>
      </c>
    </row>
    <row r="5">
      <c r="A5" s="4" t="inlineStr">
        <is>
          <t>Hardware and Biologics Busines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venue</t>
        </is>
      </c>
      <c r="B7" s="4" t="inlineStr">
        <is>
          <t xml:space="preserve"> </t>
        </is>
      </c>
      <c r="C7" s="6" t="n">
        <v>20200</v>
      </c>
      <c r="D7" s="4" t="inlineStr">
        <is>
          <t xml:space="preserve"> </t>
        </is>
      </c>
    </row>
    <row r="8">
      <c r="A8" s="4" t="inlineStr">
        <is>
          <t>Net losses</t>
        </is>
      </c>
      <c r="B8" s="4" t="inlineStr">
        <is>
          <t xml:space="preserve"> </t>
        </is>
      </c>
      <c r="C8" s="8" t="n">
        <v>1000</v>
      </c>
      <c r="D8" s="4" t="inlineStr">
        <is>
          <t xml:space="preserve"> </t>
        </is>
      </c>
    </row>
    <row r="9">
      <c r="A9" s="4" t="inlineStr">
        <is>
          <t>NanOss Production Operation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Purchase price for assets in cash</t>
        </is>
      </c>
      <c r="B11" s="8" t="n">
        <v>2000</v>
      </c>
      <c r="C11" s="4" t="inlineStr">
        <is>
          <t xml:space="preserve"> </t>
        </is>
      </c>
      <c r="D11" s="4" t="inlineStr">
        <is>
          <t xml:space="preserve"> </t>
        </is>
      </c>
    </row>
    <row r="12">
      <c r="A12" s="4" t="inlineStr">
        <is>
          <t>Contingent payments</t>
        </is>
      </c>
      <c r="B12" s="6" t="n">
        <v>200</v>
      </c>
      <c r="C12" s="4" t="inlineStr">
        <is>
          <t xml:space="preserve"> </t>
        </is>
      </c>
      <c r="D12" s="4" t="inlineStr">
        <is>
          <t xml:space="preserve"> </t>
        </is>
      </c>
    </row>
    <row r="13">
      <c r="A13" s="4" t="inlineStr">
        <is>
          <t>Goodwill</t>
        </is>
      </c>
      <c r="B13" s="8" t="n">
        <v>573</v>
      </c>
      <c r="C13" s="4" t="inlineStr">
        <is>
          <t xml:space="preserve"> </t>
        </is>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Allowance for Credit Losses (Details) - USD ($) $ in Thousand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Beginning balance</t>
        </is>
      </c>
      <c r="B4" s="8" t="n">
        <v>920</v>
      </c>
      <c r="C4" s="8" t="n">
        <v>515</v>
      </c>
    </row>
    <row r="5">
      <c r="A5" s="4" t="inlineStr">
        <is>
          <t>Provision for expected credit losses</t>
        </is>
      </c>
      <c r="B5" s="6" t="n">
        <v>823</v>
      </c>
      <c r="C5" s="6" t="n">
        <v>497</v>
      </c>
    </row>
    <row r="6">
      <c r="A6" s="4" t="inlineStr">
        <is>
          <t>Write-offs against allowance</t>
        </is>
      </c>
      <c r="B6" s="6" t="n">
        <v>-306</v>
      </c>
      <c r="C6" s="6" t="n">
        <v>-92</v>
      </c>
    </row>
    <row r="7">
      <c r="A7" s="4" t="inlineStr">
        <is>
          <t>Ending balance</t>
        </is>
      </c>
      <c r="B7" s="8" t="n">
        <v>1437</v>
      </c>
      <c r="C7" s="8" t="n">
        <v>9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8" t="n">
        <v>6622</v>
      </c>
      <c r="C3" s="8" t="n">
        <v>7269</v>
      </c>
    </row>
    <row r="4">
      <c r="A4" s="4" t="inlineStr">
        <is>
          <t>Work in process</t>
        </is>
      </c>
      <c r="B4" s="6" t="n">
        <v>2812</v>
      </c>
      <c r="C4" s="6" t="n">
        <v>1562</v>
      </c>
    </row>
    <row r="5">
      <c r="A5" s="4" t="inlineStr">
        <is>
          <t>Finished goods</t>
        </is>
      </c>
      <c r="B5" s="6" t="n">
        <v>29200</v>
      </c>
      <c r="C5" s="6" t="n">
        <v>28054</v>
      </c>
    </row>
    <row r="6">
      <c r="A6" s="4" t="inlineStr">
        <is>
          <t xml:space="preserve">Total </t>
        </is>
      </c>
      <c r="B6" s="8" t="n">
        <v>38634</v>
      </c>
      <c r="C6" s="8" t="n">
        <v>36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8" t="n">
        <v>29968</v>
      </c>
      <c r="C3" s="8" t="n">
        <v>28372</v>
      </c>
    </row>
    <row r="4">
      <c r="A4" s="4" t="inlineStr">
        <is>
          <t>Less: accumulated depreciation</t>
        </is>
      </c>
      <c r="B4" s="6" t="n">
        <v>-19837</v>
      </c>
      <c r="C4" s="6" t="n">
        <v>-19680</v>
      </c>
    </row>
    <row r="5">
      <c r="A5" s="4" t="inlineStr">
        <is>
          <t xml:space="preserve">Property and equipment, net   </t>
        </is>
      </c>
      <c r="B5" s="6" t="n">
        <v>10131</v>
      </c>
      <c r="C5" s="6" t="n">
        <v>8692</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239</v>
      </c>
      <c r="C8" s="6" t="n">
        <v>685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1254</v>
      </c>
      <c r="C11" s="6" t="n">
        <v>1330</v>
      </c>
    </row>
    <row r="12">
      <c r="A12" s="4" t="inlineStr">
        <is>
          <t>Computer Softwa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361</v>
      </c>
      <c r="C14" s="6" t="n">
        <v>2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4356</v>
      </c>
      <c r="C17" s="6" t="n">
        <v>4347</v>
      </c>
    </row>
    <row r="18">
      <c r="A18" s="4" t="inlineStr">
        <is>
          <t>Surgical Instru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15798</v>
      </c>
      <c r="C20" s="6" t="n">
        <v>14648</v>
      </c>
    </row>
    <row r="21">
      <c r="A21" s="4" t="inlineStr">
        <is>
          <t>Assets Not Yet in Servic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8" t="n">
        <v>960</v>
      </c>
      <c r="C23" s="8" t="n">
        <v>9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2.5</v>
      </c>
      <c r="C4" s="5" t="n">
        <v>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of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cost</t>
        </is>
      </c>
      <c r="B3" s="8" t="n">
        <v>11967</v>
      </c>
      <c r="C3" s="8" t="n">
        <v>11967</v>
      </c>
    </row>
    <row r="4">
      <c r="A4" s="4" t="inlineStr">
        <is>
          <t>Intangible assets, accumulated amortization</t>
        </is>
      </c>
      <c r="B4" s="6" t="n">
        <v>-3611</v>
      </c>
      <c r="C4" s="6" t="n">
        <v>-1882</v>
      </c>
    </row>
    <row r="5">
      <c r="A5" s="4" t="inlineStr">
        <is>
          <t>Intangible assets, net</t>
        </is>
      </c>
      <c r="B5" s="8" t="n">
        <v>8356</v>
      </c>
      <c r="C5" s="8" t="n">
        <v>10085</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t>
        </is>
      </c>
      <c r="B8" s="4" t="inlineStr">
        <is>
          <t>11 years</t>
        </is>
      </c>
      <c r="C8" s="4" t="inlineStr">
        <is>
          <t>11 years</t>
        </is>
      </c>
    </row>
    <row r="9">
      <c r="A9" s="4" t="inlineStr">
        <is>
          <t>Intangible assets, cost</t>
        </is>
      </c>
      <c r="B9" s="8" t="n">
        <v>2777</v>
      </c>
      <c r="C9" s="8" t="n">
        <v>2777</v>
      </c>
    </row>
    <row r="10">
      <c r="A10" s="4" t="inlineStr">
        <is>
          <t>Intangible assets, accumulated amortization</t>
        </is>
      </c>
      <c r="B10" s="6" t="n">
        <v>-948</v>
      </c>
      <c r="C10" s="6" t="n">
        <v>-672</v>
      </c>
    </row>
    <row r="11">
      <c r="A11" s="4" t="inlineStr">
        <is>
          <t>Intangible assets, net</t>
        </is>
      </c>
      <c r="B11" s="8" t="n">
        <v>1829</v>
      </c>
      <c r="C11" s="8" t="n">
        <v>2105</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t>
        </is>
      </c>
      <c r="B14" s="4" t="inlineStr">
        <is>
          <t>6 years</t>
        </is>
      </c>
      <c r="C14" s="4" t="inlineStr">
        <is>
          <t>6 years</t>
        </is>
      </c>
    </row>
    <row r="15">
      <c r="A15" s="4" t="inlineStr">
        <is>
          <t>Intangible assets, cost</t>
        </is>
      </c>
      <c r="B15" s="8" t="n">
        <v>8000</v>
      </c>
      <c r="C15" s="8" t="n">
        <v>8000</v>
      </c>
    </row>
    <row r="16">
      <c r="A16" s="4" t="inlineStr">
        <is>
          <t>Intangible assets, accumulated amortization</t>
        </is>
      </c>
      <c r="B16" s="6" t="n">
        <v>-2445</v>
      </c>
      <c r="C16" s="6" t="n">
        <v>-1111</v>
      </c>
    </row>
    <row r="17">
      <c r="A17" s="4" t="inlineStr">
        <is>
          <t>Intangible assets, net</t>
        </is>
      </c>
      <c r="B17" s="8" t="n">
        <v>5555</v>
      </c>
      <c r="C17" s="8" t="n">
        <v>6889</v>
      </c>
    </row>
    <row r="18">
      <c r="A18" s="4" t="inlineStr">
        <is>
          <t>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t>
        </is>
      </c>
      <c r="B20" s="4" t="inlineStr">
        <is>
          <t>10 years</t>
        </is>
      </c>
      <c r="C20" s="4" t="inlineStr">
        <is>
          <t>10 years</t>
        </is>
      </c>
    </row>
    <row r="21">
      <c r="A21" s="4" t="inlineStr">
        <is>
          <t>Intangible assets, cost</t>
        </is>
      </c>
      <c r="B21" s="8" t="n">
        <v>1190</v>
      </c>
      <c r="C21" s="8" t="n">
        <v>1190</v>
      </c>
    </row>
    <row r="22">
      <c r="A22" s="4" t="inlineStr">
        <is>
          <t>Intangible assets, accumulated amortization</t>
        </is>
      </c>
      <c r="B22" s="6" t="n">
        <v>-218</v>
      </c>
      <c r="C22" s="6" t="n">
        <v>-99</v>
      </c>
    </row>
    <row r="23">
      <c r="A23" s="4" t="inlineStr">
        <is>
          <t>Intangible assets, net</t>
        </is>
      </c>
      <c r="B23" s="8" t="n">
        <v>972</v>
      </c>
      <c r="C23" s="8" t="n">
        <v>10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8" t="n">
        <v>1727</v>
      </c>
      <c r="C3" s="4" t="inlineStr">
        <is>
          <t xml:space="preserve"> </t>
        </is>
      </c>
    </row>
    <row r="4">
      <c r="A4" s="4" t="inlineStr">
        <is>
          <t>2026</t>
        </is>
      </c>
      <c r="B4" s="6" t="n">
        <v>1713</v>
      </c>
      <c r="C4" s="4" t="inlineStr">
        <is>
          <t xml:space="preserve"> </t>
        </is>
      </c>
    </row>
    <row r="5">
      <c r="A5" s="4" t="inlineStr">
        <is>
          <t>2027</t>
        </is>
      </c>
      <c r="B5" s="6" t="n">
        <v>1680</v>
      </c>
      <c r="C5" s="4" t="inlineStr">
        <is>
          <t xml:space="preserve"> </t>
        </is>
      </c>
    </row>
    <row r="6">
      <c r="A6" s="4" t="inlineStr">
        <is>
          <t>2028</t>
        </is>
      </c>
      <c r="B6" s="6" t="n">
        <v>1679</v>
      </c>
      <c r="C6" s="4" t="inlineStr">
        <is>
          <t xml:space="preserve"> </t>
        </is>
      </c>
    </row>
    <row r="7">
      <c r="A7" s="4" t="inlineStr">
        <is>
          <t>2029</t>
        </is>
      </c>
      <c r="B7" s="6" t="n">
        <v>563</v>
      </c>
      <c r="C7" s="4" t="inlineStr">
        <is>
          <t xml:space="preserve"> </t>
        </is>
      </c>
    </row>
    <row r="8">
      <c r="A8" s="4" t="inlineStr">
        <is>
          <t>Thereafter</t>
        </is>
      </c>
      <c r="B8" s="6" t="n">
        <v>994</v>
      </c>
      <c r="C8" s="4" t="inlineStr">
        <is>
          <t xml:space="preserve"> </t>
        </is>
      </c>
    </row>
    <row r="9">
      <c r="A9" s="4" t="inlineStr">
        <is>
          <t>Total</t>
        </is>
      </c>
      <c r="B9" s="8" t="n">
        <v>8356</v>
      </c>
      <c r="C9" s="8" t="n">
        <v>100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Details Narrative)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5" t="n">
        <v>1.7</v>
      </c>
      <c r="C4" s="5"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Wages/commissions payable</t>
        </is>
      </c>
      <c r="B3" s="8" t="n">
        <v>5565</v>
      </c>
      <c r="C3" s="8" t="n">
        <v>8890</v>
      </c>
    </row>
    <row r="4">
      <c r="A4" s="4" t="inlineStr">
        <is>
          <t>Other accrued liabilities</t>
        </is>
      </c>
      <c r="B4" s="6" t="n">
        <v>2206</v>
      </c>
      <c r="C4" s="6" t="n">
        <v>1529</v>
      </c>
    </row>
    <row r="5">
      <c r="A5" s="4" t="inlineStr">
        <is>
          <t>Accrued liabilities</t>
        </is>
      </c>
      <c r="B5" s="8" t="n">
        <v>7771</v>
      </c>
      <c r="C5" s="8" t="n">
        <v>104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mounts due under the Term Facility</t>
        </is>
      </c>
      <c r="B3" s="8" t="n">
        <v>22000</v>
      </c>
      <c r="C3" s="8" t="n">
        <v>17000</v>
      </c>
    </row>
    <row r="4">
      <c r="A4" s="4" t="inlineStr">
        <is>
          <t>Accrued end-of-term payments</t>
        </is>
      </c>
      <c r="B4" s="6" t="n">
        <v>465</v>
      </c>
      <c r="C4" s="6" t="n">
        <v>456</v>
      </c>
    </row>
    <row r="5">
      <c r="A5" s="4" t="inlineStr">
        <is>
          <t>Less: unamortized debt issuance costs</t>
        </is>
      </c>
      <c r="B5" s="6" t="n">
        <v>-427</v>
      </c>
      <c r="C5" s="6" t="n">
        <v>-289</v>
      </c>
    </row>
    <row r="6">
      <c r="A6" s="4" t="inlineStr">
        <is>
          <t>Less: current maturities</t>
        </is>
      </c>
      <c r="B6" s="4" t="inlineStr">
        <is>
          <t xml:space="preserve"> </t>
        </is>
      </c>
      <c r="C6" s="4" t="inlineStr">
        <is>
          <t xml:space="preserve"> </t>
        </is>
      </c>
    </row>
    <row r="7">
      <c r="A7" s="4" t="inlineStr">
        <is>
          <t>Long-term debt, less issuance costs</t>
        </is>
      </c>
      <c r="B7" s="8" t="n">
        <v>22038</v>
      </c>
      <c r="C7" s="8" t="n">
        <v>17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issuance costs</t>
        </is>
      </c>
      <c r="B4" s="8" t="n">
        <v>544</v>
      </c>
      <c r="C4" s="8" t="n">
        <v>1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16" customWidth="1" min="5" max="5"/>
    <col width="14" customWidth="1" min="6" max="6"/>
    <col width="14" customWidth="1" min="7" max="7"/>
  </cols>
  <sheetData>
    <row r="1">
      <c r="A1" s="1" t="inlineStr">
        <is>
          <t>Debt (Details Narrative) - USD ($) $ in Thousands</t>
        </is>
      </c>
      <c r="E1" s="2" t="inlineStr">
        <is>
          <t>12 Months Ended</t>
        </is>
      </c>
    </row>
    <row r="2">
      <c r="B2" s="2" t="inlineStr">
        <is>
          <t>May 14, 2024</t>
        </is>
      </c>
      <c r="C2" s="2" t="inlineStr">
        <is>
          <t>May 13, 2024</t>
        </is>
      </c>
      <c r="D2" s="2" t="inlineStr">
        <is>
          <t>Mar. 07, 2024</t>
        </is>
      </c>
      <c r="E2" s="2" t="inlineStr">
        <is>
          <t>Dec. 31, 2024</t>
        </is>
      </c>
      <c r="F2" s="2" t="inlineStr">
        <is>
          <t>Dec. 31, 2023</t>
        </is>
      </c>
      <c r="G2" s="2" t="inlineStr">
        <is>
          <t>Mar. 06,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8" t="n">
        <v>112640</v>
      </c>
      <c r="F4" s="8" t="n">
        <v>78219</v>
      </c>
      <c r="G4" s="4" t="inlineStr">
        <is>
          <t xml:space="preserve"> </t>
        </is>
      </c>
    </row>
    <row r="5">
      <c r="A5" s="4" t="inlineStr">
        <is>
          <t>Term 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t>
        </is>
      </c>
      <c r="B7" s="4" t="inlineStr">
        <is>
          <t xml:space="preserve"> </t>
        </is>
      </c>
      <c r="C7" s="4" t="inlineStr">
        <is>
          <t xml:space="preserve"> </t>
        </is>
      </c>
      <c r="D7" s="4" t="inlineStr">
        <is>
          <t>Mar.  01,  2029</t>
        </is>
      </c>
      <c r="E7" s="4" t="inlineStr">
        <is>
          <t xml:space="preserve"> </t>
        </is>
      </c>
      <c r="F7" s="4" t="inlineStr">
        <is>
          <t xml:space="preserve"> </t>
        </is>
      </c>
      <c r="G7" s="4" t="inlineStr">
        <is>
          <t xml:space="preserve"> </t>
        </is>
      </c>
    </row>
    <row r="8">
      <c r="A8" s="4" t="inlineStr">
        <is>
          <t>Line of credit facility, additional borrowing capacity</t>
        </is>
      </c>
      <c r="B8" s="4" t="inlineStr">
        <is>
          <t xml:space="preserve"> </t>
        </is>
      </c>
      <c r="C8" s="4" t="inlineStr">
        <is>
          <t xml:space="preserve"> </t>
        </is>
      </c>
      <c r="D8" s="8" t="n">
        <v>10000</v>
      </c>
      <c r="E8" s="4" t="inlineStr">
        <is>
          <t xml:space="preserve"> </t>
        </is>
      </c>
      <c r="F8" s="4" t="inlineStr">
        <is>
          <t xml:space="preserve"> </t>
        </is>
      </c>
      <c r="G8" s="4" t="inlineStr">
        <is>
          <t xml:space="preserve"> </t>
        </is>
      </c>
    </row>
    <row r="9">
      <c r="A9" s="4" t="inlineStr">
        <is>
          <t>Effective interest rate</t>
        </is>
      </c>
      <c r="B9" s="4" t="inlineStr">
        <is>
          <t xml:space="preserve"> </t>
        </is>
      </c>
      <c r="C9" s="4" t="inlineStr">
        <is>
          <t xml:space="preserve"> </t>
        </is>
      </c>
      <c r="D9" s="11" t="n">
        <v>0.065</v>
      </c>
      <c r="E9" s="11" t="n">
        <v>0.1523</v>
      </c>
      <c r="F9" s="4" t="inlineStr">
        <is>
          <t xml:space="preserve"> </t>
        </is>
      </c>
      <c r="G9" s="10" t="n">
        <v>0.07000000000000001</v>
      </c>
    </row>
    <row r="10">
      <c r="A10" s="4" t="inlineStr">
        <is>
          <t>Maximum borrowing capacity amount</t>
        </is>
      </c>
      <c r="B10" s="8" t="n">
        <v>22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term loan</t>
        </is>
      </c>
      <c r="B11" s="8"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it fees</t>
        </is>
      </c>
      <c r="B12" s="11" t="n">
        <v>0.065</v>
      </c>
      <c r="C12" s="11" t="n">
        <v>0.025</v>
      </c>
      <c r="D12" s="4" t="inlineStr">
        <is>
          <t xml:space="preserve"> </t>
        </is>
      </c>
      <c r="E12" s="4" t="inlineStr">
        <is>
          <t xml:space="preserve"> </t>
        </is>
      </c>
      <c r="F12" s="4" t="inlineStr">
        <is>
          <t xml:space="preserve"> </t>
        </is>
      </c>
      <c r="G12" s="4" t="inlineStr">
        <is>
          <t xml:space="preserve"> </t>
        </is>
      </c>
    </row>
    <row r="13">
      <c r="A13" s="4" t="inlineStr">
        <is>
          <t>Term Credit Agreement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line of credit</t>
        </is>
      </c>
      <c r="B15" s="4" t="inlineStr">
        <is>
          <t xml:space="preserve"> </t>
        </is>
      </c>
      <c r="C15" s="4" t="inlineStr">
        <is>
          <t xml:space="preserve"> </t>
        </is>
      </c>
      <c r="D15" s="4" t="inlineStr">
        <is>
          <t xml:space="preserve"> </t>
        </is>
      </c>
      <c r="E15" s="8" t="n">
        <v>12100</v>
      </c>
      <c r="F15" s="4" t="inlineStr">
        <is>
          <t xml:space="preserve"> </t>
        </is>
      </c>
      <c r="G15" s="4" t="inlineStr">
        <is>
          <t xml:space="preserve"> </t>
        </is>
      </c>
    </row>
    <row r="16">
      <c r="A16" s="4" t="inlineStr">
        <is>
          <t>Line of credit</t>
        </is>
      </c>
      <c r="B16" s="4" t="inlineStr">
        <is>
          <t xml:space="preserve"> </t>
        </is>
      </c>
      <c r="C16" s="4" t="inlineStr">
        <is>
          <t xml:space="preserve"> </t>
        </is>
      </c>
      <c r="D16" s="4" t="inlineStr">
        <is>
          <t xml:space="preserve"> </t>
        </is>
      </c>
      <c r="E16" s="8" t="n">
        <v>4200</v>
      </c>
      <c r="F16" s="4" t="inlineStr">
        <is>
          <t xml:space="preserve"> </t>
        </is>
      </c>
      <c r="G16" s="4" t="inlineStr">
        <is>
          <t xml:space="preserve"> </t>
        </is>
      </c>
    </row>
    <row r="17">
      <c r="A17" s="4" t="inlineStr">
        <is>
          <t>Revolving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 xml:space="preserve"> </t>
        </is>
      </c>
      <c r="D19" s="4" t="inlineStr">
        <is>
          <t>Mar.  01,  2029</t>
        </is>
      </c>
      <c r="E19" s="4" t="inlineStr">
        <is>
          <t xml:space="preserve"> </t>
        </is>
      </c>
      <c r="F19" s="4" t="inlineStr">
        <is>
          <t xml:space="preserve"> </t>
        </is>
      </c>
      <c r="G19" s="4" t="inlineStr">
        <is>
          <t xml:space="preserve"> </t>
        </is>
      </c>
    </row>
    <row r="20">
      <c r="A20" s="4" t="inlineStr">
        <is>
          <t>Effective interest rate</t>
        </is>
      </c>
      <c r="B20" s="4" t="inlineStr">
        <is>
          <t xml:space="preserve"> </t>
        </is>
      </c>
      <c r="C20" s="4" t="inlineStr">
        <is>
          <t xml:space="preserve"> </t>
        </is>
      </c>
      <c r="D20" s="4" t="inlineStr">
        <is>
          <t xml:space="preserve"> </t>
        </is>
      </c>
      <c r="E20" s="11" t="n">
        <v>0.09959999999999999</v>
      </c>
      <c r="F20" s="4" t="inlineStr">
        <is>
          <t xml:space="preserve"> </t>
        </is>
      </c>
      <c r="G20" s="4" t="inlineStr">
        <is>
          <t xml:space="preserve"> </t>
        </is>
      </c>
    </row>
    <row r="21">
      <c r="A21" s="4" t="inlineStr">
        <is>
          <t>Maximum borrowing capacity amount</t>
        </is>
      </c>
      <c r="B21" s="4" t="inlineStr">
        <is>
          <t xml:space="preserve"> </t>
        </is>
      </c>
      <c r="C21" s="4" t="inlineStr">
        <is>
          <t xml:space="preserve"> </t>
        </is>
      </c>
      <c r="D21" s="8" t="n">
        <v>17000</v>
      </c>
      <c r="E21" s="4" t="inlineStr">
        <is>
          <t xml:space="preserve"> </t>
        </is>
      </c>
      <c r="F21" s="4" t="inlineStr">
        <is>
          <t xml:space="preserve"> </t>
        </is>
      </c>
      <c r="G21" s="8" t="n">
        <v>800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Equity (Details Narrative) - USD ($) $ / shares in Units, $ in Thousands</t>
        </is>
      </c>
      <c r="D1" s="2" t="inlineStr">
        <is>
          <t>12 Months Ended</t>
        </is>
      </c>
    </row>
    <row r="2">
      <c r="B2" s="2" t="inlineStr">
        <is>
          <t>Aug. 07, 2024</t>
        </is>
      </c>
      <c r="C2" s="2" t="inlineStr">
        <is>
          <t>Jul. 03, 2023</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 from private placement</t>
        </is>
      </c>
      <c r="B4" s="4" t="inlineStr">
        <is>
          <t xml:space="preserve"> </t>
        </is>
      </c>
      <c r="C4" s="4" t="inlineStr">
        <is>
          <t xml:space="preserve"> </t>
        </is>
      </c>
      <c r="D4" s="8" t="n">
        <v>4456</v>
      </c>
      <c r="E4" s="8" t="n">
        <v>14011</v>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common shares issued</t>
        </is>
      </c>
      <c r="B7" s="6" t="n">
        <v>7812500</v>
      </c>
      <c r="C7" s="6" t="n">
        <v>20000000</v>
      </c>
      <c r="D7" s="4" t="inlineStr">
        <is>
          <t xml:space="preserve"> </t>
        </is>
      </c>
      <c r="E7" s="4" t="inlineStr">
        <is>
          <t xml:space="preserve"> </t>
        </is>
      </c>
    </row>
    <row r="8">
      <c r="A8" s="4" t="inlineStr">
        <is>
          <t>Shares issued price per share</t>
        </is>
      </c>
      <c r="B8" s="9" t="n">
        <v>0.64</v>
      </c>
      <c r="C8" s="9" t="n">
        <v>0.75</v>
      </c>
      <c r="D8" s="4" t="inlineStr">
        <is>
          <t xml:space="preserve"> </t>
        </is>
      </c>
      <c r="E8" s="4" t="inlineStr">
        <is>
          <t xml:space="preserve"> </t>
        </is>
      </c>
    </row>
    <row r="9">
      <c r="A9" s="4" t="inlineStr">
        <is>
          <t>Gross proceeds from private placement</t>
        </is>
      </c>
      <c r="B9" s="8" t="n">
        <v>5000</v>
      </c>
      <c r="C9" s="8" t="n">
        <v>15000</v>
      </c>
      <c r="D9" s="4" t="inlineStr">
        <is>
          <t xml:space="preserve"> </t>
        </is>
      </c>
      <c r="E9" s="4" t="inlineStr">
        <is>
          <t xml:space="preserve"> </t>
        </is>
      </c>
    </row>
    <row r="10">
      <c r="A10" s="4" t="inlineStr">
        <is>
          <t>Net proceeds from private placement</t>
        </is>
      </c>
      <c r="B10" s="8" t="n">
        <v>4500</v>
      </c>
      <c r="C10" s="8" t="n">
        <v>14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Options Activity (Detail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Granted</t>
        </is>
      </c>
      <c r="B4" s="4" t="inlineStr">
        <is>
          <t xml:space="preserve"> </t>
        </is>
      </c>
      <c r="C4" s="4" t="inlineStr">
        <is>
          <t xml:space="preserve"> </t>
        </is>
      </c>
    </row>
    <row r="5">
      <c r="A5" s="4" t="inlineStr">
        <is>
          <t>2023 and 2018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utstanding, Beginning balance</t>
        </is>
      </c>
      <c r="B7" s="6" t="n">
        <v>4875828</v>
      </c>
      <c r="C7" s="6" t="n">
        <v>3360664</v>
      </c>
    </row>
    <row r="8">
      <c r="A8" s="4" t="inlineStr">
        <is>
          <t>Weighted Average Exercise Price, Outstanding, Beginning balance</t>
        </is>
      </c>
      <c r="B8" s="9" t="n">
        <v>1.31</v>
      </c>
      <c r="C8" s="9" t="n">
        <v>1.51</v>
      </c>
    </row>
    <row r="9">
      <c r="A9" s="4" t="inlineStr">
        <is>
          <t>Shares, Granted</t>
        </is>
      </c>
      <c r="B9" s="4" t="inlineStr">
        <is>
          <t xml:space="preserve"> </t>
        </is>
      </c>
      <c r="C9" s="6" t="n">
        <v>1602013</v>
      </c>
    </row>
    <row r="10">
      <c r="A10" s="4" t="inlineStr">
        <is>
          <t>Weighted Average Exercise Price, Granted</t>
        </is>
      </c>
      <c r="B10" s="4" t="inlineStr">
        <is>
          <t xml:space="preserve"> </t>
        </is>
      </c>
      <c r="C10" s="9" t="n">
        <v>1.16</v>
      </c>
    </row>
    <row r="11">
      <c r="A11" s="4" t="inlineStr">
        <is>
          <t>Shares, Exercised</t>
        </is>
      </c>
      <c r="B11" s="6" t="n">
        <v>-19858</v>
      </c>
      <c r="C11" s="4" t="inlineStr">
        <is>
          <t xml:space="preserve"> </t>
        </is>
      </c>
    </row>
    <row r="12">
      <c r="A12" s="4" t="inlineStr">
        <is>
          <t>Weighted Average Exercise Price, Exercised</t>
        </is>
      </c>
      <c r="B12" s="9" t="n">
        <v>0.64</v>
      </c>
      <c r="C12" s="4" t="inlineStr">
        <is>
          <t xml:space="preserve"> </t>
        </is>
      </c>
    </row>
    <row r="13">
      <c r="A13" s="4" t="inlineStr">
        <is>
          <t>Shares, Cancelled or expired</t>
        </is>
      </c>
      <c r="B13" s="6" t="n">
        <v>-930567</v>
      </c>
      <c r="C13" s="6" t="n">
        <v>-86849</v>
      </c>
    </row>
    <row r="14">
      <c r="A14" s="4" t="inlineStr">
        <is>
          <t>Weighted Average Exercise Price, Cancelled or expired</t>
        </is>
      </c>
      <c r="B14" s="9" t="n">
        <v>1.38</v>
      </c>
      <c r="C14" s="9" t="n">
        <v>6.58</v>
      </c>
    </row>
    <row r="15">
      <c r="A15" s="4" t="inlineStr">
        <is>
          <t>Shares, Outstanding, Ending balance</t>
        </is>
      </c>
      <c r="B15" s="6" t="n">
        <v>3925403</v>
      </c>
      <c r="C15" s="6" t="n">
        <v>4875828</v>
      </c>
    </row>
    <row r="16">
      <c r="A16" s="4" t="inlineStr">
        <is>
          <t>Weighted Average Exercise Price, Outstanding, Ending balance</t>
        </is>
      </c>
      <c r="B16" s="9" t="n">
        <v>1.29</v>
      </c>
      <c r="C16" s="9" t="n">
        <v>1.31</v>
      </c>
    </row>
    <row r="17">
      <c r="A17" s="4" t="inlineStr">
        <is>
          <t>Weighted Average Remaining Contract Term (years), Outstanding</t>
        </is>
      </c>
      <c r="B17" s="4" t="inlineStr">
        <is>
          <t>6 years 7 months 20 days</t>
        </is>
      </c>
      <c r="C17" s="4" t="inlineStr">
        <is>
          <t>7 years 11 months 19 days</t>
        </is>
      </c>
    </row>
    <row r="18">
      <c r="A18" s="4" t="inlineStr">
        <is>
          <t>Shares, Exercisable, Ending balance</t>
        </is>
      </c>
      <c r="B18" s="6" t="n">
        <v>2947725</v>
      </c>
      <c r="C18" s="6" t="n">
        <v>2116957</v>
      </c>
    </row>
    <row r="19">
      <c r="A19" s="4" t="inlineStr">
        <is>
          <t>Weighted Average Exercise Price, Exercisable, Ending balance</t>
        </is>
      </c>
      <c r="B19" s="9" t="n">
        <v>1.36</v>
      </c>
      <c r="C19" s="9" t="n">
        <v>1.51</v>
      </c>
    </row>
    <row r="20">
      <c r="A20" s="4" t="inlineStr">
        <is>
          <t>Weighted Average Remaining Contract Term (years), Exercisable</t>
        </is>
      </c>
      <c r="B20" s="4" t="inlineStr">
        <is>
          <t>6 years 29 days</t>
        </is>
      </c>
      <c r="C20" s="4" t="inlineStr">
        <is>
          <t>6 years 11 months 4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Schedule of Assumptions of Stock Option Granted (Details)</t>
        </is>
      </c>
      <c r="B1" s="2" t="inlineStr">
        <is>
          <t>12 Months Ended</t>
        </is>
      </c>
    </row>
    <row r="2">
      <c r="B2" s="2" t="inlineStr">
        <is>
          <t>Dec. 31, 2023</t>
        </is>
      </c>
    </row>
    <row r="3">
      <c r="A3" s="3" t="inlineStr">
        <is>
          <t>Share-Based Payment Arrangement [Abstract]</t>
        </is>
      </c>
      <c r="B3" s="4" t="inlineStr">
        <is>
          <t xml:space="preserve"> </t>
        </is>
      </c>
    </row>
    <row r="4">
      <c r="A4" s="4" t="inlineStr">
        <is>
          <t>Risk free interest rate</t>
        </is>
      </c>
      <c r="B4" s="11" t="n">
        <v>0.043</v>
      </c>
    </row>
    <row r="5">
      <c r="A5" s="4" t="inlineStr">
        <is>
          <t>Dividend yield</t>
        </is>
      </c>
      <c r="B5" s="10" t="n">
        <v>0</v>
      </c>
    </row>
    <row r="6">
      <c r="A6" s="4" t="inlineStr">
        <is>
          <t>Expected term</t>
        </is>
      </c>
      <c r="B6" s="4" t="inlineStr">
        <is>
          <t>6 years 2 months 12 days</t>
        </is>
      </c>
    </row>
    <row r="7">
      <c r="A7" s="4" t="inlineStr">
        <is>
          <t>Expected volatility</t>
        </is>
      </c>
      <c r="B7" s="10" t="n">
        <v>1.1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Deferred Stock Units and Restricted Stock Units [Member] - 2023 and 2018 Equity Incentive Pla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Outstanding, Beginning balance</t>
        </is>
      </c>
      <c r="B4" s="6" t="n">
        <v>3524675</v>
      </c>
      <c r="C4" s="6" t="n">
        <v>3612433</v>
      </c>
    </row>
    <row r="5">
      <c r="A5" s="4" t="inlineStr">
        <is>
          <t>Weighted Average Fair Value at Grant Date, Outstanding Beginning Balance</t>
        </is>
      </c>
      <c r="B5" s="9" t="n">
        <v>1.07</v>
      </c>
      <c r="C5" s="9" t="n">
        <v>0.88</v>
      </c>
    </row>
    <row r="6">
      <c r="A6" s="4" t="inlineStr">
        <is>
          <t>Shares, Granted</t>
        </is>
      </c>
      <c r="B6" s="6" t="n">
        <v>4195363</v>
      </c>
      <c r="C6" s="6" t="n">
        <v>1942614</v>
      </c>
    </row>
    <row r="7">
      <c r="A7" s="4" t="inlineStr">
        <is>
          <t>Weighted Average Fair Value at Grant Date, Granted</t>
        </is>
      </c>
      <c r="B7" s="9" t="n">
        <v>0.84</v>
      </c>
      <c r="C7" s="9" t="n">
        <v>1.15</v>
      </c>
    </row>
    <row r="8">
      <c r="A8" s="4" t="inlineStr">
        <is>
          <t>Shares, Vested</t>
        </is>
      </c>
      <c r="B8" s="6" t="n">
        <v>-1310937</v>
      </c>
      <c r="C8" s="6" t="n">
        <v>-1536251</v>
      </c>
    </row>
    <row r="9">
      <c r="A9" s="4" t="inlineStr">
        <is>
          <t>Weighted Average Fair Value at Grant Date, Vested</t>
        </is>
      </c>
      <c r="B9" s="9" t="n">
        <v>1.13</v>
      </c>
      <c r="C9" s="9" t="n">
        <v>0.9</v>
      </c>
    </row>
    <row r="10">
      <c r="A10" s="4" t="inlineStr">
        <is>
          <t>Shares, Cancelled</t>
        </is>
      </c>
      <c r="B10" s="6" t="n">
        <v>-953629</v>
      </c>
      <c r="C10" s="6" t="n">
        <v>-494121</v>
      </c>
    </row>
    <row r="11">
      <c r="A11" s="4" t="inlineStr">
        <is>
          <t>Weighted Average Fair Value at Grant Date, Cancelled</t>
        </is>
      </c>
      <c r="B11" s="9" t="n">
        <v>0.92</v>
      </c>
      <c r="C11" s="9" t="n">
        <v>0.54</v>
      </c>
    </row>
    <row r="12">
      <c r="A12" s="4" t="inlineStr">
        <is>
          <t>Shares Outstanding, Ending Balance</t>
        </is>
      </c>
      <c r="B12" s="6" t="n">
        <v>5455472</v>
      </c>
      <c r="C12" s="6" t="n">
        <v>3524675</v>
      </c>
    </row>
    <row r="13">
      <c r="A13" s="4" t="inlineStr">
        <is>
          <t>Weighted Average Fair Value at Grant Date, Outstanding Ending Balance</t>
        </is>
      </c>
      <c r="B13" s="9" t="n">
        <v>0.9</v>
      </c>
      <c r="C13" s="9" t="n">
        <v>1.0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PSU Awards Activity (Details) - Performance Shares [Member] - 2023 Equity Incentive Pla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4" t="inlineStr">
        <is>
          <t xml:space="preserve"> </t>
        </is>
      </c>
    </row>
    <row r="5">
      <c r="A5" s="4" t="inlineStr">
        <is>
          <t>Weighted Average Fair Value at Grant Date, Outstanding Beginning Balance | $ / shares</t>
        </is>
      </c>
      <c r="B5" s="4" t="inlineStr">
        <is>
          <t xml:space="preserve"> </t>
        </is>
      </c>
    </row>
    <row r="6">
      <c r="A6" s="4" t="inlineStr">
        <is>
          <t>Shares, Granted | shares</t>
        </is>
      </c>
      <c r="B6" s="6" t="n">
        <v>1894985</v>
      </c>
    </row>
    <row r="7">
      <c r="A7" s="4" t="inlineStr">
        <is>
          <t>Weighted Average Fair Value, Granted | $ / shares</t>
        </is>
      </c>
      <c r="B7" s="9" t="n">
        <v>1.49</v>
      </c>
    </row>
    <row r="8">
      <c r="A8" s="4" t="inlineStr">
        <is>
          <t>Shares, Forfeited | shares</t>
        </is>
      </c>
      <c r="B8" s="6" t="n">
        <v>-254276</v>
      </c>
    </row>
    <row r="9">
      <c r="A9" s="4" t="inlineStr">
        <is>
          <t>Weighted Average Fair Value, Forfeited | $ / shares</t>
        </is>
      </c>
      <c r="B9" s="9" t="n">
        <v>1.49</v>
      </c>
    </row>
    <row r="10">
      <c r="A10" s="4" t="inlineStr">
        <is>
          <t>Shares, Vested | shares</t>
        </is>
      </c>
      <c r="B10" s="4" t="inlineStr">
        <is>
          <t xml:space="preserve"> </t>
        </is>
      </c>
    </row>
    <row r="11">
      <c r="A11" s="4" t="inlineStr">
        <is>
          <t>Weighted Average Fair Value, Vested | $ / shares</t>
        </is>
      </c>
      <c r="B11" s="4" t="inlineStr">
        <is>
          <t xml:space="preserve"> </t>
        </is>
      </c>
    </row>
    <row r="12">
      <c r="A12" s="4" t="inlineStr">
        <is>
          <t>Shares Outstanding, Ending Balance | shares</t>
        </is>
      </c>
      <c r="B12" s="6" t="n">
        <v>1640709</v>
      </c>
    </row>
    <row r="13">
      <c r="A13" s="4" t="inlineStr">
        <is>
          <t>Weighted Average Fair Value at Grant Date, Outstanding Ending Balance | $ / shares</t>
        </is>
      </c>
      <c r="B13" s="9" t="n">
        <v>1.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Based Compensation (Details Narrative) - USD ($)</t>
        </is>
      </c>
      <c r="C1" s="2" t="inlineStr">
        <is>
          <t>12 Months Ended</t>
        </is>
      </c>
    </row>
    <row r="2">
      <c r="B2" s="2" t="inlineStr">
        <is>
          <t>Jul. 26,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8" t="n">
        <v>4117000</v>
      </c>
      <c r="D4" s="8" t="n">
        <v>2739000</v>
      </c>
    </row>
    <row r="5">
      <c r="A5" s="4" t="inlineStr">
        <is>
          <t>Volatility</t>
        </is>
      </c>
      <c r="B5" s="4" t="inlineStr">
        <is>
          <t xml:space="preserve"> </t>
        </is>
      </c>
      <c r="C5" s="4" t="inlineStr">
        <is>
          <t xml:space="preserve"> </t>
        </is>
      </c>
      <c r="D5" s="10" t="n">
        <v>1.11</v>
      </c>
    </row>
    <row r="6">
      <c r="A6" s="4" t="inlineStr">
        <is>
          <t>Risk-free interest rate</t>
        </is>
      </c>
      <c r="B6" s="4" t="inlineStr">
        <is>
          <t xml:space="preserve"> </t>
        </is>
      </c>
      <c r="C6" s="4" t="inlineStr">
        <is>
          <t xml:space="preserve"> </t>
        </is>
      </c>
      <c r="D6" s="11" t="n">
        <v>0.043</v>
      </c>
    </row>
    <row r="7">
      <c r="A7" s="4" t="inlineStr">
        <is>
          <t>Dividend yield</t>
        </is>
      </c>
      <c r="B7" s="4" t="inlineStr">
        <is>
          <t xml:space="preserve"> </t>
        </is>
      </c>
      <c r="C7" s="4" t="inlineStr">
        <is>
          <t xml:space="preserve"> </t>
        </is>
      </c>
      <c r="D7" s="10" t="n">
        <v>0</v>
      </c>
    </row>
    <row r="8">
      <c r="A8" s="4" t="inlineStr">
        <is>
          <t>Share-Based Payment Arrangement, Optio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vested employee stock options not yet recognized</t>
        </is>
      </c>
      <c r="B10" s="4" t="inlineStr">
        <is>
          <t xml:space="preserve"> </t>
        </is>
      </c>
      <c r="C10" s="8" t="n">
        <v>900000</v>
      </c>
      <c r="D10" s="4" t="inlineStr">
        <is>
          <t xml:space="preserve"> </t>
        </is>
      </c>
    </row>
    <row r="11">
      <c r="A11" s="4" t="inlineStr">
        <is>
          <t>Weighted-average period</t>
        </is>
      </c>
      <c r="B11" s="4" t="inlineStr">
        <is>
          <t xml:space="preserve"> </t>
        </is>
      </c>
      <c r="C11" s="4" t="inlineStr">
        <is>
          <t>2 years 4 months 24 days</t>
        </is>
      </c>
      <c r="D11" s="4" t="inlineStr">
        <is>
          <t xml:space="preserve"> </t>
        </is>
      </c>
    </row>
    <row r="12">
      <c r="A12" s="4" t="inlineStr">
        <is>
          <t>Weighted average grant date fair value of options granted</t>
        </is>
      </c>
      <c r="B12" s="4" t="inlineStr">
        <is>
          <t xml:space="preserve"> </t>
        </is>
      </c>
      <c r="C12" s="4" t="inlineStr">
        <is>
          <t xml:space="preserve"> </t>
        </is>
      </c>
      <c r="D12" s="9" t="n">
        <v>0.99</v>
      </c>
    </row>
    <row r="13">
      <c r="A13" s="4" t="inlineStr">
        <is>
          <t>Options exercisable, intrinsic value</t>
        </is>
      </c>
      <c r="B13" s="4" t="inlineStr">
        <is>
          <t xml:space="preserve"> </t>
        </is>
      </c>
      <c r="C13" s="8" t="n">
        <v>0</v>
      </c>
      <c r="D13" s="4" t="inlineStr">
        <is>
          <t xml:space="preserve"> </t>
        </is>
      </c>
    </row>
    <row r="14">
      <c r="A14" s="4" t="inlineStr">
        <is>
          <t>Stock options granted</t>
        </is>
      </c>
      <c r="B14" s="4" t="inlineStr">
        <is>
          <t xml:space="preserve"> </t>
        </is>
      </c>
      <c r="C14" s="4" t="inlineStr">
        <is>
          <t xml:space="preserve"> </t>
        </is>
      </c>
      <c r="D14" s="4" t="inlineStr">
        <is>
          <t xml:space="preserve"> </t>
        </is>
      </c>
    </row>
    <row r="15">
      <c r="A15" s="4" t="inlineStr">
        <is>
          <t>Deferred Stock Units and Restricted Stock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average period</t>
        </is>
      </c>
      <c r="B17" s="4" t="inlineStr">
        <is>
          <t xml:space="preserve"> </t>
        </is>
      </c>
      <c r="C17" s="4" t="inlineStr">
        <is>
          <t>2 years 6 months</t>
        </is>
      </c>
      <c r="D17" s="4" t="inlineStr">
        <is>
          <t xml:space="preserve"> </t>
        </is>
      </c>
    </row>
    <row r="18">
      <c r="A18" s="4" t="inlineStr">
        <is>
          <t>Compensation cost related to unvested stock units</t>
        </is>
      </c>
      <c r="B18" s="4" t="inlineStr">
        <is>
          <t xml:space="preserve"> </t>
        </is>
      </c>
      <c r="C18" s="8" t="n">
        <v>5100000</v>
      </c>
      <c r="D18" s="4" t="inlineStr">
        <is>
          <t xml:space="preserve"> </t>
        </is>
      </c>
    </row>
    <row r="19">
      <c r="A19" s="4" t="inlineStr">
        <is>
          <t>Performance Share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average period</t>
        </is>
      </c>
      <c r="B21" s="4" t="inlineStr">
        <is>
          <t xml:space="preserve"> </t>
        </is>
      </c>
      <c r="C21" s="4" t="inlineStr">
        <is>
          <t>2 years 2 months 12 days</t>
        </is>
      </c>
      <c r="D21" s="4" t="inlineStr">
        <is>
          <t xml:space="preserve"> </t>
        </is>
      </c>
    </row>
    <row r="22">
      <c r="A22" s="4" t="inlineStr">
        <is>
          <t>Compensation cost related to unvested stock units</t>
        </is>
      </c>
      <c r="B22" s="4" t="inlineStr">
        <is>
          <t xml:space="preserve"> </t>
        </is>
      </c>
      <c r="C22" s="8" t="n">
        <v>1800000</v>
      </c>
      <c r="D22" s="4" t="inlineStr">
        <is>
          <t xml:space="preserve"> </t>
        </is>
      </c>
    </row>
    <row r="23">
      <c r="A23" s="4" t="inlineStr">
        <is>
          <t>Employees and Directors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4" t="inlineStr">
        <is>
          <t xml:space="preserve"> </t>
        </is>
      </c>
      <c r="C25" s="8" t="n">
        <v>4100000</v>
      </c>
      <c r="D25" s="8" t="n">
        <v>2700000</v>
      </c>
    </row>
    <row r="26">
      <c r="A26" s="4" t="inlineStr">
        <is>
          <t>2023 Equity Incentive Plan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 based compensation, description</t>
        </is>
      </c>
      <c r="B28" s="4" t="inlineStr">
        <is>
          <t>The maximum number of shares of our common stock
available for issuance under the 2023 Plan, subject to adjustment pursuant to the terms of the 2023 Plan, is (i) 5,500,000 shares of
common stock; (ii) 7,695,812 shares of common stock remaining available for issuance under the 2018 Plan but not subject to outstanding
awards under the 2018 Plan as of July 26, 2023; and (iii) up to 6,686,090 shares of common stock subject to awards outstanding under
the 2018 Plan as of July 26, 2023 but only to the extent such awards are subsequently forfeited, cancelled, expire, or otherwise terminate
without the issuance of such shares of common stock after such date.</t>
        </is>
      </c>
      <c r="C28" s="4" t="inlineStr">
        <is>
          <t xml:space="preserve"> </t>
        </is>
      </c>
      <c r="D28" s="4" t="inlineStr">
        <is>
          <t xml:space="preserve"> </t>
        </is>
      </c>
    </row>
    <row r="29">
      <c r="A29" s="4" t="inlineStr">
        <is>
          <t>Maximum number of common stock available for issuance</t>
        </is>
      </c>
      <c r="B29" s="6" t="n">
        <v>5500000</v>
      </c>
      <c r="C29" s="4" t="inlineStr">
        <is>
          <t xml:space="preserve"> </t>
        </is>
      </c>
      <c r="D29" s="4" t="inlineStr">
        <is>
          <t xml:space="preserve"> </t>
        </is>
      </c>
    </row>
    <row r="30">
      <c r="A30" s="4" t="inlineStr">
        <is>
          <t>Number of shares available for grant</t>
        </is>
      </c>
      <c r="B30" s="4" t="inlineStr">
        <is>
          <t xml:space="preserve"> </t>
        </is>
      </c>
      <c r="C30" s="6" t="n">
        <v>5618848</v>
      </c>
      <c r="D30" s="4" t="inlineStr">
        <is>
          <t xml:space="preserve"> </t>
        </is>
      </c>
    </row>
    <row r="31">
      <c r="A31" s="4" t="inlineStr">
        <is>
          <t>2023 Equity Incentive Plan [Member] | Performance Share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warded</t>
        </is>
      </c>
      <c r="B33" s="4" t="inlineStr">
        <is>
          <t xml:space="preserve"> </t>
        </is>
      </c>
      <c r="C33" s="6" t="n">
        <v>1894985</v>
      </c>
      <c r="D33" s="4" t="inlineStr">
        <is>
          <t xml:space="preserve"> </t>
        </is>
      </c>
    </row>
    <row r="34">
      <c r="A34" s="4" t="inlineStr">
        <is>
          <t>Volatility</t>
        </is>
      </c>
      <c r="B34" s="4" t="inlineStr">
        <is>
          <t xml:space="preserve"> </t>
        </is>
      </c>
      <c r="C34" s="11" t="n">
        <v>0.9334</v>
      </c>
      <c r="D34" s="4" t="inlineStr">
        <is>
          <t xml:space="preserve"> </t>
        </is>
      </c>
    </row>
    <row r="35">
      <c r="A35" s="4" t="inlineStr">
        <is>
          <t>Risk-free interest rate</t>
        </is>
      </c>
      <c r="B35" s="4" t="inlineStr">
        <is>
          <t xml:space="preserve"> </t>
        </is>
      </c>
      <c r="C35" s="11" t="n">
        <v>0.0453</v>
      </c>
      <c r="D35" s="4" t="inlineStr">
        <is>
          <t xml:space="preserve"> </t>
        </is>
      </c>
    </row>
    <row r="36">
      <c r="A36" s="4" t="inlineStr">
        <is>
          <t>Correlation with index</t>
        </is>
      </c>
      <c r="B36" s="4" t="inlineStr">
        <is>
          <t xml:space="preserve"> </t>
        </is>
      </c>
      <c r="C36" s="9" t="n">
        <v>0.06</v>
      </c>
      <c r="D36" s="4" t="inlineStr">
        <is>
          <t xml:space="preserve"> </t>
        </is>
      </c>
    </row>
    <row r="37">
      <c r="A37" s="4" t="inlineStr">
        <is>
          <t>Dividend yield</t>
        </is>
      </c>
      <c r="B37" s="4" t="inlineStr">
        <is>
          <t xml:space="preserve"> </t>
        </is>
      </c>
      <c r="C37" s="10" t="n">
        <v>0</v>
      </c>
      <c r="D37" s="4" t="inlineStr">
        <is>
          <t xml:space="preserve"> </t>
        </is>
      </c>
    </row>
    <row r="38">
      <c r="A38" s="4" t="inlineStr">
        <is>
          <t>2023 Equity Incentive Plan [Member] | Performance Shares [Member] | Min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rights, percentage</t>
        </is>
      </c>
      <c r="B40" s="4" t="inlineStr">
        <is>
          <t xml:space="preserve"> </t>
        </is>
      </c>
      <c r="C40" s="10" t="n">
        <v>0</v>
      </c>
      <c r="D40" s="4" t="inlineStr">
        <is>
          <t xml:space="preserve"> </t>
        </is>
      </c>
    </row>
    <row r="41">
      <c r="A41" s="4" t="inlineStr">
        <is>
          <t>2023 Equity Incentive Plan [Member] | Performance Shares [Member] | Max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rights, percentage</t>
        </is>
      </c>
      <c r="B43" s="4" t="inlineStr">
        <is>
          <t xml:space="preserve"> </t>
        </is>
      </c>
      <c r="C43" s="10" t="n">
        <v>2</v>
      </c>
      <c r="D43" s="4" t="inlineStr">
        <is>
          <t xml:space="preserve"> </t>
        </is>
      </c>
    </row>
    <row r="44">
      <c r="A44" s="4" t="inlineStr">
        <is>
          <t>2018 Equity Incentive Plan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Number of shares available for grant</t>
        </is>
      </c>
      <c r="B46" s="6" t="n">
        <v>7695812</v>
      </c>
      <c r="C46" s="4" t="inlineStr">
        <is>
          <t xml:space="preserve"> </t>
        </is>
      </c>
      <c r="D46" s="4" t="inlineStr">
        <is>
          <t xml:space="preserve"> </t>
        </is>
      </c>
    </row>
    <row r="47">
      <c r="A47" s="4" t="inlineStr">
        <is>
          <t>Share based compensation, award outstanding</t>
        </is>
      </c>
      <c r="B47" s="6" t="n">
        <v>6686090</v>
      </c>
      <c r="C47" s="4" t="inlineStr">
        <is>
          <t xml:space="preserve"> </t>
        </is>
      </c>
      <c r="D4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mon Stock Warrants, Outstanding, Beginning balance</t>
        </is>
      </c>
      <c r="B4" s="6" t="n">
        <v>12187470</v>
      </c>
      <c r="C4" s="6" t="n">
        <v>12187470</v>
      </c>
    </row>
    <row r="5">
      <c r="A5" s="4" t="inlineStr">
        <is>
          <t>Weighted Average Exercise Price, Outstanding, Beginning balance</t>
        </is>
      </c>
      <c r="B5" s="9" t="n">
        <v>1.53</v>
      </c>
      <c r="C5" s="9" t="n">
        <v>1.53</v>
      </c>
    </row>
    <row r="6">
      <c r="A6" s="4" t="inlineStr">
        <is>
          <t>Common Stock Warrants, Issued</t>
        </is>
      </c>
      <c r="B6" s="6" t="n">
        <v>50000</v>
      </c>
      <c r="C6" s="4" t="inlineStr">
        <is>
          <t xml:space="preserve"> </t>
        </is>
      </c>
    </row>
    <row r="7">
      <c r="A7" s="4" t="inlineStr">
        <is>
          <t>Weighted Average Exercise Price, Issued</t>
        </is>
      </c>
      <c r="B7" s="9" t="n">
        <v>0.82</v>
      </c>
      <c r="C7" s="8" t="n">
        <v>0</v>
      </c>
    </row>
    <row r="8">
      <c r="A8" s="4" t="inlineStr">
        <is>
          <t>Common Stock Warrants, Outstanding, Ending balance</t>
        </is>
      </c>
      <c r="B8" s="6" t="n">
        <v>12237470</v>
      </c>
      <c r="C8" s="6" t="n">
        <v>12187470</v>
      </c>
    </row>
    <row r="9">
      <c r="A9" s="4" t="inlineStr">
        <is>
          <t>Weighted Average Exercise Price, Outstanding, Ending balance</t>
        </is>
      </c>
      <c r="B9" s="9" t="n">
        <v>1.53</v>
      </c>
      <c r="C9" s="9" t="n">
        <v>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Warrants (Details Narrative)</t>
        </is>
      </c>
      <c r="B1" s="2" t="inlineStr">
        <is>
          <t>12 Months Ended</t>
        </is>
      </c>
    </row>
    <row r="2">
      <c r="B2" s="2" t="inlineStr">
        <is>
          <t>Dec. 31, 2024</t>
        </is>
      </c>
    </row>
    <row r="3">
      <c r="A3" s="4" t="inlineStr">
        <is>
          <t>Warrant [Member]</t>
        </is>
      </c>
      <c r="B3" s="4" t="inlineStr">
        <is>
          <t xml:space="preserve"> </t>
        </is>
      </c>
    </row>
    <row r="4">
      <c r="A4" s="4" t="inlineStr">
        <is>
          <t>Weighted average remaining contractual term</t>
        </is>
      </c>
      <c r="B4" s="4" t="inlineStr">
        <is>
          <t>1 year 9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8" t="n">
        <v>741</v>
      </c>
      <c r="C3" s="4" t="inlineStr">
        <is>
          <t xml:space="preserve"> </t>
        </is>
      </c>
    </row>
    <row r="4">
      <c r="A4" s="4" t="inlineStr">
        <is>
          <t>2026</t>
        </is>
      </c>
      <c r="B4" s="6" t="n">
        <v>154</v>
      </c>
      <c r="C4" s="4" t="inlineStr">
        <is>
          <t xml:space="preserve"> </t>
        </is>
      </c>
    </row>
    <row r="5">
      <c r="A5" s="4" t="inlineStr">
        <is>
          <t>2027</t>
        </is>
      </c>
      <c r="B5" s="6" t="n">
        <v>22</v>
      </c>
      <c r="C5" s="4" t="inlineStr">
        <is>
          <t xml:space="preserve"> </t>
        </is>
      </c>
    </row>
    <row r="6">
      <c r="A6" s="4" t="inlineStr">
        <is>
          <t>2028</t>
        </is>
      </c>
      <c r="B6" s="6" t="n">
        <v>5</v>
      </c>
      <c r="C6" s="4" t="inlineStr">
        <is>
          <t xml:space="preserve"> </t>
        </is>
      </c>
    </row>
    <row r="7">
      <c r="A7" s="4" t="inlineStr">
        <is>
          <t>Total future minimum lease payments</t>
        </is>
      </c>
      <c r="B7" s="6" t="n">
        <v>922</v>
      </c>
      <c r="C7" s="4" t="inlineStr">
        <is>
          <t xml:space="preserve"> </t>
        </is>
      </c>
    </row>
    <row r="8">
      <c r="A8" s="4" t="inlineStr">
        <is>
          <t>Less: amount representing interest</t>
        </is>
      </c>
      <c r="B8" s="6" t="n">
        <v>-53</v>
      </c>
      <c r="C8" s="4" t="inlineStr">
        <is>
          <t xml:space="preserve"> </t>
        </is>
      </c>
    </row>
    <row r="9">
      <c r="A9" s="4" t="inlineStr">
        <is>
          <t>Present value of obligations under operating leases</t>
        </is>
      </c>
      <c r="B9" s="6" t="n">
        <v>869</v>
      </c>
      <c r="C9" s="4" t="inlineStr">
        <is>
          <t xml:space="preserve"> </t>
        </is>
      </c>
    </row>
    <row r="10">
      <c r="A10" s="4" t="inlineStr">
        <is>
          <t>Less: current portion</t>
        </is>
      </c>
      <c r="B10" s="6" t="n">
        <v>-703</v>
      </c>
      <c r="C10" s="8" t="n">
        <v>-830</v>
      </c>
    </row>
    <row r="11">
      <c r="A11" s="4" t="inlineStr">
        <is>
          <t>Long-term operating lease obligations</t>
        </is>
      </c>
      <c r="B11" s="8" t="n">
        <v>166</v>
      </c>
      <c r="C11" s="8" t="n">
        <v>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8" t="n">
        <v>-16449</v>
      </c>
      <c r="C4" s="8" t="n">
        <v>66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4224</v>
      </c>
      <c r="C6" s="6" t="n">
        <v>3174</v>
      </c>
    </row>
    <row r="7">
      <c r="A7" s="4" t="inlineStr">
        <is>
          <t>Non-cash interest</t>
        </is>
      </c>
      <c r="B7" s="6" t="n">
        <v>522</v>
      </c>
      <c r="C7" s="6" t="n">
        <v>386</v>
      </c>
    </row>
    <row r="8">
      <c r="A8" s="4" t="inlineStr">
        <is>
          <t>Gain on sale of fixed assets</t>
        </is>
      </c>
      <c r="B8" s="6" t="n">
        <v>-264</v>
      </c>
      <c r="C8" s="6" t="n">
        <v>-115</v>
      </c>
    </row>
    <row r="9">
      <c r="A9" s="4" t="inlineStr">
        <is>
          <t>Stock-based compensation</t>
        </is>
      </c>
      <c r="B9" s="6" t="n">
        <v>4117</v>
      </c>
      <c r="C9" s="6" t="n">
        <v>2739</v>
      </c>
    </row>
    <row r="10">
      <c r="A10" s="4" t="inlineStr">
        <is>
          <t>Provision for reserve on accounts receivable</t>
        </is>
      </c>
      <c r="B10" s="6" t="n">
        <v>823</v>
      </c>
      <c r="C10" s="6" t="n">
        <v>497</v>
      </c>
    </row>
    <row r="11">
      <c r="A11" s="4" t="inlineStr">
        <is>
          <t>Provision for excess and obsolete inventory</t>
        </is>
      </c>
      <c r="B11" s="6" t="n">
        <v>485</v>
      </c>
      <c r="C11" s="6" t="n">
        <v>357</v>
      </c>
    </row>
    <row r="12">
      <c r="A12" s="4" t="inlineStr">
        <is>
          <t>Deferred income taxes</t>
        </is>
      </c>
      <c r="B12" s="6" t="n">
        <v>21</v>
      </c>
      <c r="C12" s="6" t="n">
        <v>-1901</v>
      </c>
    </row>
    <row r="13">
      <c r="A13" s="4" t="inlineStr">
        <is>
          <t>Gain on bargain purchase</t>
        </is>
      </c>
      <c r="B13" s="4" t="inlineStr">
        <is>
          <t xml:space="preserve"> </t>
        </is>
      </c>
      <c r="C13" s="6" t="n">
        <v>-11694</v>
      </c>
    </row>
    <row r="14">
      <c r="A14" s="4" t="inlineStr">
        <is>
          <t>Other</t>
        </is>
      </c>
      <c r="B14" s="6" t="n">
        <v>-26</v>
      </c>
      <c r="C14" s="6" t="n">
        <v>16</v>
      </c>
    </row>
    <row r="15">
      <c r="A15" s="3" t="inlineStr">
        <is>
          <t>Changes in operating assets and liabilities, net of the effects of acquisitions:</t>
        </is>
      </c>
      <c r="B15" s="4" t="inlineStr">
        <is>
          <t xml:space="preserve"> </t>
        </is>
      </c>
      <c r="C15" s="4" t="inlineStr">
        <is>
          <t xml:space="preserve"> </t>
        </is>
      </c>
    </row>
    <row r="16">
      <c r="A16" s="4" t="inlineStr">
        <is>
          <t>Trade accounts receivable</t>
        </is>
      </c>
      <c r="B16" s="6" t="n">
        <v>-755</v>
      </c>
      <c r="C16" s="6" t="n">
        <v>-8736</v>
      </c>
    </row>
    <row r="17">
      <c r="A17" s="4" t="inlineStr">
        <is>
          <t>Inventories</t>
        </is>
      </c>
      <c r="B17" s="6" t="n">
        <v>-2494</v>
      </c>
      <c r="C17" s="6" t="n">
        <v>-1886</v>
      </c>
    </row>
    <row r="18">
      <c r="A18" s="4" t="inlineStr">
        <is>
          <t>Prepaid and other assets</t>
        </is>
      </c>
      <c r="B18" s="6" t="n">
        <v>-218</v>
      </c>
      <c r="C18" s="6" t="n">
        <v>220</v>
      </c>
    </row>
    <row r="19">
      <c r="A19" s="4" t="inlineStr">
        <is>
          <t>Accounts payable</t>
        </is>
      </c>
      <c r="B19" s="6" t="n">
        <v>1033</v>
      </c>
      <c r="C19" s="6" t="n">
        <v>2980</v>
      </c>
    </row>
    <row r="20">
      <c r="A20" s="4" t="inlineStr">
        <is>
          <t>Accrued liabilities</t>
        </is>
      </c>
      <c r="B20" s="6" t="n">
        <v>-2915</v>
      </c>
      <c r="C20" s="6" t="n">
        <v>3788</v>
      </c>
    </row>
    <row r="21">
      <c r="A21" s="4" t="inlineStr">
        <is>
          <t>Net cash used in operating activities</t>
        </is>
      </c>
      <c r="B21" s="6" t="n">
        <v>-11896</v>
      </c>
      <c r="C21" s="6" t="n">
        <v>-9515</v>
      </c>
    </row>
    <row r="22">
      <c r="A22" s="3" t="inlineStr">
        <is>
          <t>Investing activities:</t>
        </is>
      </c>
      <c r="B22" s="4" t="inlineStr">
        <is>
          <t xml:space="preserve"> </t>
        </is>
      </c>
      <c r="C22" s="4" t="inlineStr">
        <is>
          <t xml:space="preserve"> </t>
        </is>
      </c>
    </row>
    <row r="23">
      <c r="A23" s="4" t="inlineStr">
        <is>
          <t>Purchases of property and equipment</t>
        </is>
      </c>
      <c r="B23" s="6" t="n">
        <v>-4113</v>
      </c>
      <c r="C23" s="6" t="n">
        <v>-1456</v>
      </c>
    </row>
    <row r="24">
      <c r="A24" s="4" t="inlineStr">
        <is>
          <t>Proceeds from sale of fixed assets</t>
        </is>
      </c>
      <c r="B24" s="6" t="n">
        <v>383</v>
      </c>
      <c r="C24" s="6" t="n">
        <v>175</v>
      </c>
    </row>
    <row r="25">
      <c r="A25" s="4" t="inlineStr">
        <is>
          <t>Acquisition of Surgalign SPV, Inc.</t>
        </is>
      </c>
      <c r="B25" s="4" t="inlineStr">
        <is>
          <t xml:space="preserve"> </t>
        </is>
      </c>
      <c r="C25" s="6" t="n">
        <v>-17000</v>
      </c>
    </row>
    <row r="26">
      <c r="A26" s="4" t="inlineStr">
        <is>
          <t>Acquisition of Surgalign Holdings, Inc.’s hardware and biologics business, net of cash acquired</t>
        </is>
      </c>
      <c r="B26" s="4" t="inlineStr">
        <is>
          <t xml:space="preserve"> </t>
        </is>
      </c>
      <c r="C26" s="6" t="n">
        <v>-4503</v>
      </c>
    </row>
    <row r="27">
      <c r="A27" s="4" t="inlineStr">
        <is>
          <t>Acquisition of nanOss Production Operations from RTI Surgical Inc.</t>
        </is>
      </c>
      <c r="B27" s="4" t="inlineStr">
        <is>
          <t xml:space="preserve"> </t>
        </is>
      </c>
      <c r="C27" s="6" t="n">
        <v>-2000</v>
      </c>
    </row>
    <row r="28">
      <c r="A28" s="4" t="inlineStr">
        <is>
          <t>Net cash used in investing activities</t>
        </is>
      </c>
      <c r="B28" s="6" t="n">
        <v>-3730</v>
      </c>
      <c r="C28" s="6" t="n">
        <v>-24784</v>
      </c>
    </row>
    <row r="29">
      <c r="A29" s="3" t="inlineStr">
        <is>
          <t>Financing activities:</t>
        </is>
      </c>
      <c r="B29" s="4" t="inlineStr">
        <is>
          <t xml:space="preserve"> </t>
        </is>
      </c>
      <c r="C29" s="4" t="inlineStr">
        <is>
          <t xml:space="preserve"> </t>
        </is>
      </c>
    </row>
    <row r="30">
      <c r="A30" s="4" t="inlineStr">
        <is>
          <t>Borrowings on line of credit</t>
        </is>
      </c>
      <c r="B30" s="6" t="n">
        <v>112640</v>
      </c>
      <c r="C30" s="6" t="n">
        <v>78219</v>
      </c>
    </row>
    <row r="31">
      <c r="A31" s="4" t="inlineStr">
        <is>
          <t>Repayments on line of credit</t>
        </is>
      </c>
      <c r="B31" s="6" t="n">
        <v>-105142</v>
      </c>
      <c r="C31" s="6" t="n">
        <v>-76976</v>
      </c>
    </row>
    <row r="32">
      <c r="A32" s="4" t="inlineStr">
        <is>
          <t>Payments on financing leases</t>
        </is>
      </c>
      <c r="B32" s="6" t="n">
        <v>-65</v>
      </c>
      <c r="C32" s="6" t="n">
        <v>-63</v>
      </c>
    </row>
    <row r="33">
      <c r="A33" s="4" t="inlineStr">
        <is>
          <t>Proceeds from private placement, net of issuance costs</t>
        </is>
      </c>
      <c r="B33" s="6" t="n">
        <v>4456</v>
      </c>
      <c r="C33" s="6" t="n">
        <v>14011</v>
      </c>
    </row>
    <row r="34">
      <c r="A34" s="4" t="inlineStr">
        <is>
          <t>Proceeds from issuance of long term debt</t>
        </is>
      </c>
      <c r="B34" s="6" t="n">
        <v>5000</v>
      </c>
      <c r="C34" s="6" t="n">
        <v>5000</v>
      </c>
    </row>
    <row r="35">
      <c r="A35" s="4" t="inlineStr">
        <is>
          <t>Debt issuance costs</t>
        </is>
      </c>
      <c r="B35" s="6" t="n">
        <v>-651</v>
      </c>
      <c r="C35" s="6" t="n">
        <v>-239</v>
      </c>
    </row>
    <row r="36">
      <c r="A36" s="4" t="inlineStr">
        <is>
          <t>Payment of taxes from withholding of common stock upon vesting and settlement of restricted stock units</t>
        </is>
      </c>
      <c r="B36" s="6" t="n">
        <v>-178</v>
      </c>
      <c r="C36" s="6" t="n">
        <v>-261</v>
      </c>
    </row>
    <row r="37">
      <c r="A37" s="4" t="inlineStr">
        <is>
          <t>Proceeds from exercise of stock-based compensation</t>
        </is>
      </c>
      <c r="B37" s="6" t="n">
        <v>13</v>
      </c>
      <c r="C37" s="4" t="inlineStr">
        <is>
          <t xml:space="preserve"> </t>
        </is>
      </c>
    </row>
    <row r="38">
      <c r="A38" s="4" t="inlineStr">
        <is>
          <t>Net cash provided by financing activities</t>
        </is>
      </c>
      <c r="B38" s="6" t="n">
        <v>16073</v>
      </c>
      <c r="C38" s="6" t="n">
        <v>19691</v>
      </c>
    </row>
    <row r="39">
      <c r="A39" s="4" t="inlineStr">
        <is>
          <t>Effect of exchange rate changes on cash and cash equivalents and restricted cash</t>
        </is>
      </c>
      <c r="B39" s="6" t="n">
        <v>-149</v>
      </c>
      <c r="C39" s="6" t="n">
        <v>24</v>
      </c>
    </row>
    <row r="40">
      <c r="A40" s="4" t="inlineStr">
        <is>
          <t>Net change in cash and cash equivalents and restricted cash</t>
        </is>
      </c>
      <c r="B40" s="6" t="n">
        <v>298</v>
      </c>
      <c r="C40" s="6" t="n">
        <v>-14584</v>
      </c>
    </row>
    <row r="41">
      <c r="A41" s="4" t="inlineStr">
        <is>
          <t>Cash and cash equivalents and restricted cash at beginning of year</t>
        </is>
      </c>
      <c r="B41" s="6" t="n">
        <v>5923</v>
      </c>
      <c r="C41" s="6" t="n">
        <v>20507</v>
      </c>
    </row>
    <row r="42">
      <c r="A42" s="4" t="inlineStr">
        <is>
          <t>Cash and cash equivalents and restricted cash at end of year</t>
        </is>
      </c>
      <c r="B42" s="6" t="n">
        <v>6221</v>
      </c>
      <c r="C42" s="6" t="n">
        <v>5923</v>
      </c>
    </row>
    <row r="43">
      <c r="A43" s="3" t="inlineStr">
        <is>
          <t>Reconciliation of cash and cash equivalents and restricted cash reported in the consolidated balance sheets</t>
        </is>
      </c>
      <c r="B43" s="4" t="inlineStr">
        <is>
          <t xml:space="preserve"> </t>
        </is>
      </c>
      <c r="C43" s="4" t="inlineStr">
        <is>
          <t xml:space="preserve"> </t>
        </is>
      </c>
    </row>
    <row r="44">
      <c r="A44" s="4" t="inlineStr">
        <is>
          <t>Cash and cash equivalents</t>
        </is>
      </c>
      <c r="B44" s="6" t="n">
        <v>6199</v>
      </c>
      <c r="C44" s="6" t="n">
        <v>5715</v>
      </c>
    </row>
    <row r="45">
      <c r="A45" s="4" t="inlineStr">
        <is>
          <t>Restricted cash</t>
        </is>
      </c>
      <c r="B45" s="6" t="n">
        <v>22</v>
      </c>
      <c r="C45" s="6" t="n">
        <v>208</v>
      </c>
    </row>
    <row r="46">
      <c r="A46" s="4" t="inlineStr">
        <is>
          <t>Total cash and cash equivalents and restricted cash reported in the consolidated balance sheets</t>
        </is>
      </c>
      <c r="B46" s="8" t="n">
        <v>6221</v>
      </c>
      <c r="C46" s="8" t="n">
        <v>59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Commitments and Contingencies (Details Narrative)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Lease option to extend</t>
        </is>
      </c>
      <c r="B4" s="4" t="inlineStr">
        <is>
          <t>We have the option to extend certain leases to five or ten-year term(s) and we have the right of first refusal on any
sale.</t>
        </is>
      </c>
      <c r="C4" s="4" t="inlineStr">
        <is>
          <t xml:space="preserve"> </t>
        </is>
      </c>
    </row>
    <row r="5">
      <c r="A5" s="4" t="inlineStr">
        <is>
          <t>Operating lease weighted-average remaining lease term</t>
        </is>
      </c>
      <c r="B5" s="4" t="inlineStr">
        <is>
          <t>1 year 3 months 18 days</t>
        </is>
      </c>
      <c r="C5" s="4" t="inlineStr">
        <is>
          <t xml:space="preserve"> </t>
        </is>
      </c>
    </row>
    <row r="6">
      <c r="A6" s="4" t="inlineStr">
        <is>
          <t>Lease expense related to operating leases</t>
        </is>
      </c>
      <c r="B6" s="5" t="n">
        <v>0.9</v>
      </c>
      <c r="C6" s="5" t="n">
        <v>0.7</v>
      </c>
    </row>
    <row r="7">
      <c r="A7" s="4" t="inlineStr">
        <is>
          <t>Min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Operating lease weighted-average discount rate</t>
        </is>
      </c>
      <c r="B9" s="11" t="n">
        <v>0.0564</v>
      </c>
      <c r="C9" s="4" t="inlineStr">
        <is>
          <t xml:space="preserve"> </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perating lease weighted-average discount rate</t>
        </is>
      </c>
      <c r="B12" s="11" t="n">
        <v>0.1246</v>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Provision for Income Tax (Details) - USD ($) $ in Thousands</t>
        </is>
      </c>
      <c r="B1" s="2" t="inlineStr">
        <is>
          <t>12 Months Ended</t>
        </is>
      </c>
    </row>
    <row r="2">
      <c r="B2" s="2" t="inlineStr">
        <is>
          <t>Dec. 31, 2024</t>
        </is>
      </c>
      <c r="C2" s="2" t="inlineStr">
        <is>
          <t>Dec. 31, 2023</t>
        </is>
      </c>
    </row>
    <row r="3">
      <c r="A3" s="4" t="inlineStr">
        <is>
          <t>Total</t>
        </is>
      </c>
      <c r="B3" s="8" t="n">
        <v>-16262</v>
      </c>
      <c r="C3" s="8" t="n">
        <v>-1037</v>
      </c>
    </row>
    <row r="4">
      <c r="A4" s="4" t="inlineStr">
        <is>
          <t>UNITED STATES</t>
        </is>
      </c>
      <c r="B4" s="4" t="inlineStr">
        <is>
          <t xml:space="preserve"> </t>
        </is>
      </c>
      <c r="C4" s="4" t="inlineStr">
        <is>
          <t xml:space="preserve"> </t>
        </is>
      </c>
    </row>
    <row r="5">
      <c r="A5" s="4" t="inlineStr">
        <is>
          <t>Total</t>
        </is>
      </c>
      <c r="B5" s="6" t="n">
        <v>-13835</v>
      </c>
      <c r="C5" s="6" t="n">
        <v>-1099</v>
      </c>
    </row>
    <row r="6">
      <c r="A6" s="4" t="inlineStr">
        <is>
          <t>Non-US [Member]</t>
        </is>
      </c>
      <c r="B6" s="4" t="inlineStr">
        <is>
          <t xml:space="preserve"> </t>
        </is>
      </c>
      <c r="C6" s="4" t="inlineStr">
        <is>
          <t xml:space="preserve"> </t>
        </is>
      </c>
    </row>
    <row r="7">
      <c r="A7" s="4" t="inlineStr">
        <is>
          <t>Total</t>
        </is>
      </c>
      <c r="B7" s="8" t="n">
        <v>-2427</v>
      </c>
      <c r="C7" s="8" t="n">
        <v>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Provision)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13</v>
      </c>
      <c r="C5" s="6" t="n">
        <v>-93</v>
      </c>
    </row>
    <row r="6">
      <c r="A6" s="4" t="inlineStr">
        <is>
          <t>Foreign</t>
        </is>
      </c>
      <c r="B6" s="6" t="n">
        <v>-53</v>
      </c>
      <c r="C6" s="6" t="n">
        <v>-111</v>
      </c>
    </row>
    <row r="7">
      <c r="A7" s="4" t="inlineStr">
        <is>
          <t>Total current</t>
        </is>
      </c>
      <c r="B7" s="6" t="n">
        <v>-166</v>
      </c>
      <c r="C7" s="6" t="n">
        <v>-204</v>
      </c>
    </row>
    <row r="8">
      <c r="A8" s="4" t="inlineStr">
        <is>
          <t>Federal</t>
        </is>
      </c>
      <c r="B8" s="6" t="n">
        <v>-7</v>
      </c>
      <c r="C8" s="6" t="n">
        <v>1422</v>
      </c>
    </row>
    <row r="9">
      <c r="A9" s="4" t="inlineStr">
        <is>
          <t>State</t>
        </is>
      </c>
      <c r="B9" s="6" t="n">
        <v>-14</v>
      </c>
      <c r="C9" s="6" t="n">
        <v>479</v>
      </c>
    </row>
    <row r="10">
      <c r="A10" s="4" t="inlineStr">
        <is>
          <t>Total deferred</t>
        </is>
      </c>
      <c r="B10" s="6" t="n">
        <v>-21</v>
      </c>
      <c r="C10" s="6" t="n">
        <v>1901</v>
      </c>
    </row>
    <row r="11">
      <c r="A11" s="4" t="inlineStr">
        <is>
          <t>Total (provision) benefit for income taxes current and deferred</t>
        </is>
      </c>
      <c r="B11" s="8" t="n">
        <v>-187</v>
      </c>
      <c r="C11" s="8" t="n">
        <v>16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rate</t>
        </is>
      </c>
      <c r="B4" s="8" t="n">
        <v>3415</v>
      </c>
      <c r="C4" s="8" t="n">
        <v>218</v>
      </c>
    </row>
    <row r="5">
      <c r="A5" s="4" t="inlineStr">
        <is>
          <t>Valuation allowance</t>
        </is>
      </c>
      <c r="B5" s="6" t="n">
        <v>-3163</v>
      </c>
      <c r="C5" s="6" t="n">
        <v>-501</v>
      </c>
    </row>
    <row r="6">
      <c r="A6" s="4" t="inlineStr">
        <is>
          <t>State income taxes, net of Federal benefit</t>
        </is>
      </c>
      <c r="B6" s="6" t="n">
        <v>636</v>
      </c>
      <c r="C6" s="6" t="n">
        <v>764</v>
      </c>
    </row>
    <row r="7">
      <c r="A7" s="4" t="inlineStr">
        <is>
          <t>Bargain purchase gain</t>
        </is>
      </c>
      <c r="B7" s="4" t="inlineStr">
        <is>
          <t xml:space="preserve"> </t>
        </is>
      </c>
      <c r="C7" s="6" t="n">
        <v>2456</v>
      </c>
    </row>
    <row r="8">
      <c r="A8" s="4" t="inlineStr">
        <is>
          <t>Permanent differences</t>
        </is>
      </c>
      <c r="B8" s="6" t="n">
        <v>-62</v>
      </c>
      <c r="C8" s="6" t="n">
        <v>-403</v>
      </c>
    </row>
    <row r="9">
      <c r="A9" s="4" t="inlineStr">
        <is>
          <t>Change in state income tax rate</t>
        </is>
      </c>
      <c r="B9" s="6" t="n">
        <v>-42</v>
      </c>
      <c r="C9" s="6" t="n">
        <v>-242</v>
      </c>
    </row>
    <row r="10">
      <c r="A10" s="4" t="inlineStr">
        <is>
          <t>Stock compensation adjustment</t>
        </is>
      </c>
      <c r="B10" s="6" t="n">
        <v>-210</v>
      </c>
      <c r="C10" s="6" t="n">
        <v>-27</v>
      </c>
    </row>
    <row r="11">
      <c r="A11" s="4" t="inlineStr">
        <is>
          <t>Attribute expiration</t>
        </is>
      </c>
      <c r="B11" s="6" t="n">
        <v>-280</v>
      </c>
      <c r="C11" s="6" t="n">
        <v>-197</v>
      </c>
    </row>
    <row r="12">
      <c r="A12" s="4" t="inlineStr">
        <is>
          <t>Return to provision and other adjustments</t>
        </is>
      </c>
      <c r="B12" s="6" t="n">
        <v>-444</v>
      </c>
      <c r="C12" s="6" t="n">
        <v>10</v>
      </c>
    </row>
    <row r="13">
      <c r="A13" s="4" t="inlineStr">
        <is>
          <t>Foreign rate differential</t>
        </is>
      </c>
      <c r="B13" s="6" t="n">
        <v>134</v>
      </c>
      <c r="C13" s="6" t="n">
        <v>-61</v>
      </c>
    </row>
    <row r="14">
      <c r="A14" s="4" t="inlineStr">
        <is>
          <t>Nondeductible executive compensation</t>
        </is>
      </c>
      <c r="B14" s="6" t="n">
        <v>-171</v>
      </c>
      <c r="C14" s="6" t="n">
        <v>-320</v>
      </c>
    </row>
    <row r="15">
      <c r="A15" s="4" t="inlineStr">
        <is>
          <t>Total (provision) benefit for income taxes current and deferred</t>
        </is>
      </c>
      <c r="B15" s="8" t="n">
        <v>-187</v>
      </c>
      <c r="C15" s="8" t="n">
        <v>16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liability for vacation</t>
        </is>
      </c>
      <c r="B3" s="8" t="n">
        <v>173</v>
      </c>
      <c r="C3" s="8" t="n">
        <v>160</v>
      </c>
    </row>
    <row r="4">
      <c r="A4" s="4" t="inlineStr">
        <is>
          <t>Accrued commissions and bonuses / compensation</t>
        </is>
      </c>
      <c r="B4" s="6" t="n">
        <v>115</v>
      </c>
      <c r="C4" s="6" t="n">
        <v>641</v>
      </c>
    </row>
    <row r="5">
      <c r="A5" s="4" t="inlineStr">
        <is>
          <t>Accrued contingencies</t>
        </is>
      </c>
      <c r="B5" s="6" t="n">
        <v>78</v>
      </c>
      <c r="C5" s="6" t="n">
        <v>29</v>
      </c>
    </row>
    <row r="6">
      <c r="A6" s="4" t="inlineStr">
        <is>
          <t>Amortization</t>
        </is>
      </c>
      <c r="B6" s="6" t="n">
        <v>518</v>
      </c>
      <c r="C6" s="6" t="n">
        <v>358</v>
      </c>
    </row>
    <row r="7">
      <c r="A7" s="4" t="inlineStr">
        <is>
          <t>Bad debt reserve</t>
        </is>
      </c>
      <c r="B7" s="6" t="n">
        <v>326</v>
      </c>
      <c r="C7" s="6" t="n">
        <v>242</v>
      </c>
    </row>
    <row r="8">
      <c r="A8" s="4" t="inlineStr">
        <is>
          <t>Capitalized R&amp;D expenses</t>
        </is>
      </c>
      <c r="B8" s="6" t="n">
        <v>850</v>
      </c>
      <c r="C8" s="6" t="n">
        <v>567</v>
      </c>
    </row>
    <row r="9">
      <c r="A9" s="4" t="inlineStr">
        <is>
          <t>Charitable contributions carryforward</t>
        </is>
      </c>
      <c r="B9" s="6" t="n">
        <v>15</v>
      </c>
      <c r="C9" s="6" t="n">
        <v>15</v>
      </c>
    </row>
    <row r="10">
      <c r="A10" s="4" t="inlineStr">
        <is>
          <t>Lease liability</t>
        </is>
      </c>
      <c r="B10" s="6" t="n">
        <v>261</v>
      </c>
      <c r="C10" s="6" t="n">
        <v>371</v>
      </c>
    </row>
    <row r="11">
      <c r="A11" s="4" t="inlineStr">
        <is>
          <t>Interest expense</t>
        </is>
      </c>
      <c r="B11" s="6" t="n">
        <v>4092</v>
      </c>
      <c r="C11" s="6" t="n">
        <v>3027</v>
      </c>
    </row>
    <row r="12">
      <c r="A12" s="4" t="inlineStr">
        <is>
          <t>Inventory reserve</t>
        </is>
      </c>
      <c r="B12" s="6" t="n">
        <v>2834</v>
      </c>
      <c r="C12" s="6" t="n">
        <v>1661</v>
      </c>
    </row>
    <row r="13">
      <c r="A13" s="4" t="inlineStr">
        <is>
          <t>Net operating loss carryovers</t>
        </is>
      </c>
      <c r="B13" s="6" t="n">
        <v>19160</v>
      </c>
      <c r="C13" s="6" t="n">
        <v>18626</v>
      </c>
    </row>
    <row r="14">
      <c r="A14" s="4" t="inlineStr">
        <is>
          <t>Stock option compensation</t>
        </is>
      </c>
      <c r="B14" s="6" t="n">
        <v>1022</v>
      </c>
      <c r="C14" s="6" t="n">
        <v>730</v>
      </c>
    </row>
    <row r="15">
      <c r="A15" s="4" t="inlineStr">
        <is>
          <t>UNICAP</t>
        </is>
      </c>
      <c r="B15" s="6" t="n">
        <v>115</v>
      </c>
      <c r="C15" s="6" t="n">
        <v>44</v>
      </c>
    </row>
    <row r="16">
      <c r="A16" s="4" t="inlineStr">
        <is>
          <t>Other</t>
        </is>
      </c>
      <c r="B16" s="6" t="n">
        <v>103</v>
      </c>
      <c r="C16" s="6" t="n">
        <v>100</v>
      </c>
    </row>
    <row r="17">
      <c r="A17" s="4" t="inlineStr">
        <is>
          <t>Total deferred tax assets</t>
        </is>
      </c>
      <c r="B17" s="6" t="n">
        <v>29662</v>
      </c>
      <c r="C17" s="6" t="n">
        <v>26571</v>
      </c>
    </row>
    <row r="18">
      <c r="A18" s="4" t="inlineStr">
        <is>
          <t>Depreciation</t>
        </is>
      </c>
      <c r="B18" s="6" t="n">
        <v>-470</v>
      </c>
      <c r="C18" s="6" t="n">
        <v>-448</v>
      </c>
    </row>
    <row r="19">
      <c r="A19" s="4" t="inlineStr">
        <is>
          <t>Right of use asset</t>
        </is>
      </c>
      <c r="B19" s="6" t="n">
        <v>-220</v>
      </c>
      <c r="C19" s="6" t="n">
        <v>-306</v>
      </c>
    </row>
    <row r="20">
      <c r="A20" s="4" t="inlineStr">
        <is>
          <t>Prepaids</t>
        </is>
      </c>
      <c r="B20" s="6" t="n">
        <v>-65</v>
      </c>
      <c r="C20" s="6" t="n">
        <v>-51</v>
      </c>
    </row>
    <row r="21">
      <c r="A21" s="4" t="inlineStr">
        <is>
          <t>Total deferred tax liabilities</t>
        </is>
      </c>
      <c r="B21" s="6" t="n">
        <v>-755</v>
      </c>
      <c r="C21" s="6" t="n">
        <v>-805</v>
      </c>
    </row>
    <row r="22">
      <c r="A22" s="4" t="inlineStr">
        <is>
          <t>Valuation allowance</t>
        </is>
      </c>
      <c r="B22" s="6" t="n">
        <v>-28949</v>
      </c>
      <c r="C22" s="6" t="n">
        <v>-25787</v>
      </c>
    </row>
    <row r="23">
      <c r="A23" s="4" t="inlineStr">
        <is>
          <t>Net deferred tax liabilities</t>
        </is>
      </c>
      <c r="B23" s="8" t="n">
        <v>-42</v>
      </c>
      <c r="C23" s="8"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Federal statutory income tax rate</t>
        </is>
      </c>
      <c r="B4" s="10" t="n">
        <v>0.21</v>
      </c>
      <c r="C4" s="10" t="n">
        <v>0.21</v>
      </c>
    </row>
    <row r="5">
      <c r="A5" s="4" t="inlineStr">
        <is>
          <t>Valuation allowance deferred tax asset change in amount</t>
        </is>
      </c>
      <c r="B5" s="5" t="n">
        <v>3.1</v>
      </c>
      <c r="C5" s="8" t="n">
        <v>5</v>
      </c>
    </row>
    <row r="6">
      <c r="A6" s="4" t="inlineStr">
        <is>
          <t>Federal, operating loss carryforwards</t>
        </is>
      </c>
      <c r="B6" s="6" t="n">
        <v>56</v>
      </c>
      <c r="C6" s="4" t="inlineStr">
        <is>
          <t xml:space="preserve"> </t>
        </is>
      </c>
    </row>
    <row r="7">
      <c r="A7" s="4" t="inlineStr">
        <is>
          <t>State, operating loss carryforwards</t>
        </is>
      </c>
      <c r="B7" s="5" t="n">
        <v>54.8</v>
      </c>
      <c r="C7" s="4" t="inlineStr">
        <is>
          <t xml:space="preserve"> </t>
        </is>
      </c>
    </row>
    <row r="8">
      <c r="A8" s="4" t="inlineStr">
        <is>
          <t>Operating loss carryforwards expiration period</t>
        </is>
      </c>
      <c r="B8" s="4" t="inlineStr">
        <is>
          <t>Federal net operating losses generated prior to 2018 and State net operating loss carryovers
expire at various dates between 2024 and 2043.</t>
        </is>
      </c>
      <c r="C8" s="4" t="inlineStr">
        <is>
          <t xml:space="preserve"> </t>
        </is>
      </c>
    </row>
    <row r="9">
      <c r="A9" s="4" t="inlineStr">
        <is>
          <t>Indefinite carryforward available to offset taxable income percentage</t>
        </is>
      </c>
      <c r="B9" s="10" t="n">
        <v>0.8</v>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Foreign, Operating loss carryforwards</t>
        </is>
      </c>
      <c r="B12" s="5" t="n">
        <v>17.4</v>
      </c>
      <c r="C1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Earnings Per Share (Details) - USD ($) $ / shares in Units, $ in Thousands</t>
        </is>
      </c>
      <c r="B1" s="2" t="inlineStr">
        <is>
          <t>12 Months Ended</t>
        </is>
      </c>
    </row>
    <row r="2">
      <c r="B2" s="2" t="inlineStr">
        <is>
          <t>Dec. 31, 2024</t>
        </is>
      </c>
      <c r="C2" s="2" t="inlineStr">
        <is>
          <t>Dec. 31, 2023</t>
        </is>
      </c>
    </row>
    <row r="3">
      <c r="A3" s="3" t="inlineStr">
        <is>
          <t>Net (Loss) Income Per Share:</t>
        </is>
      </c>
      <c r="B3" s="4" t="inlineStr">
        <is>
          <t xml:space="preserve"> </t>
        </is>
      </c>
      <c r="C3" s="4" t="inlineStr">
        <is>
          <t xml:space="preserve"> </t>
        </is>
      </c>
    </row>
    <row r="4">
      <c r="A4" s="4" t="inlineStr">
        <is>
          <t>Net (loss) income</t>
        </is>
      </c>
      <c r="B4" s="8" t="n">
        <v>-16449</v>
      </c>
      <c r="C4" s="8" t="n">
        <v>660</v>
      </c>
    </row>
    <row r="5">
      <c r="A5" s="4" t="inlineStr">
        <is>
          <t>Basic – weighted average shares outstanding</t>
        </is>
      </c>
      <c r="B5" s="6" t="n">
        <v>133665075</v>
      </c>
      <c r="C5" s="6" t="n">
        <v>119093687</v>
      </c>
    </row>
    <row r="6">
      <c r="A6" s="4" t="inlineStr">
        <is>
          <t>Employee restricted stock units</t>
        </is>
      </c>
      <c r="B6" s="4" t="inlineStr">
        <is>
          <t xml:space="preserve"> </t>
        </is>
      </c>
      <c r="C6" s="6" t="n">
        <v>2447519000</v>
      </c>
    </row>
    <row r="7">
      <c r="A7" s="4" t="inlineStr">
        <is>
          <t>Warrants</t>
        </is>
      </c>
      <c r="B7" s="4" t="inlineStr">
        <is>
          <t xml:space="preserve"> </t>
        </is>
      </c>
      <c r="C7" s="6" t="n">
        <v>5252112000</v>
      </c>
    </row>
    <row r="8">
      <c r="A8" s="4" t="inlineStr">
        <is>
          <t>Diluted – weighted average shares outstanding</t>
        </is>
      </c>
      <c r="B8" s="6" t="n">
        <v>133665075</v>
      </c>
      <c r="C8" s="6" t="n">
        <v>126793318</v>
      </c>
    </row>
    <row r="9">
      <c r="A9" s="4" t="inlineStr">
        <is>
          <t>Basic earnings per share</t>
        </is>
      </c>
      <c r="B9" s="9" t="n">
        <v>-0.12</v>
      </c>
      <c r="C9" s="9" t="n">
        <v>0.01</v>
      </c>
    </row>
    <row r="10">
      <c r="A10" s="4" t="inlineStr">
        <is>
          <t>Diluted earnings per share</t>
        </is>
      </c>
      <c r="B10" s="9" t="n">
        <v>-0.12</v>
      </c>
      <c r="C10" s="9" t="n">
        <v>0.0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Narrative) - shares</t>
        </is>
      </c>
      <c r="B1" s="2" t="inlineStr">
        <is>
          <t>12 Months Ended</t>
        </is>
      </c>
    </row>
    <row r="2">
      <c r="B2" s="2" t="inlineStr">
        <is>
          <t>Dec. 31, 2024</t>
        </is>
      </c>
      <c r="C2" s="2" t="inlineStr">
        <is>
          <t>Dec. 31, 2023</t>
        </is>
      </c>
    </row>
    <row r="3">
      <c r="A3" s="3" t="inlineStr">
        <is>
          <t>Net (Loss) Income Per Share:</t>
        </is>
      </c>
      <c r="B3" s="4" t="inlineStr">
        <is>
          <t xml:space="preserve"> </t>
        </is>
      </c>
      <c r="C3" s="4" t="inlineStr">
        <is>
          <t xml:space="preserve"> </t>
        </is>
      </c>
    </row>
    <row r="4">
      <c r="A4" s="4" t="inlineStr">
        <is>
          <t>Total number of stock options, RSU and warrants excluded for diluted earnings per share</t>
        </is>
      </c>
      <c r="B4" s="6" t="n">
        <v>21952434</v>
      </c>
      <c r="C4" s="6" t="n">
        <v>93636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51" customWidth="1" min="2" max="2"/>
    <col width="14" customWidth="1" min="3" max="3"/>
  </cols>
  <sheetData>
    <row r="1">
      <c r="A1" s="1" t="inlineStr">
        <is>
          <t>Employee Benefit Plans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retionary match</t>
        </is>
      </c>
      <c r="B4" s="10" t="n">
        <v>1</v>
      </c>
      <c r="C4" s="4" t="inlineStr">
        <is>
          <t xml:space="preserve"> </t>
        </is>
      </c>
    </row>
    <row r="5">
      <c r="A5" s="4" t="inlineStr">
        <is>
          <t>Contribution limit, description</t>
        </is>
      </c>
      <c r="B5" s="4" t="inlineStr">
        <is>
          <t>wage deferrals not in excess of 4% of their wages.</t>
        </is>
      </c>
      <c r="C5" s="4" t="inlineStr">
        <is>
          <t xml:space="preserve"> </t>
        </is>
      </c>
    </row>
    <row r="6">
      <c r="A6" s="4" t="inlineStr">
        <is>
          <t>Employer contributed amount</t>
        </is>
      </c>
      <c r="B6" s="5" t="n">
        <v>0.7</v>
      </c>
      <c r="C6" s="5" t="n">
        <v>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4</t>
        </is>
      </c>
      <c r="C2" s="2" t="inlineStr">
        <is>
          <t>Dec. 31, 2023</t>
        </is>
      </c>
    </row>
    <row r="3">
      <c r="A3" s="3" t="inlineStr">
        <is>
          <t>Supplemental Cash Flow Elements [Abstract]</t>
        </is>
      </c>
      <c r="B3" s="4" t="inlineStr">
        <is>
          <t xml:space="preserve"> </t>
        </is>
      </c>
      <c r="C3" s="4" t="inlineStr">
        <is>
          <t xml:space="preserve"> </t>
        </is>
      </c>
    </row>
    <row r="4">
      <c r="A4" s="4" t="inlineStr">
        <is>
          <t>Interest</t>
        </is>
      </c>
      <c r="B4" s="8" t="n">
        <v>3638</v>
      </c>
      <c r="C4" s="8" t="n">
        <v>2552</v>
      </c>
    </row>
    <row r="5">
      <c r="A5" s="4" t="inlineStr">
        <is>
          <t>Operating lease liabilities arising from obtaining right-of-use assets</t>
        </is>
      </c>
      <c r="B5" s="8" t="n">
        <v>111</v>
      </c>
      <c r="C5" s="8" t="n">
        <v>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Loss) Income</t>
        </is>
      </c>
      <c r="B4" s="8" t="n">
        <v>-16449</v>
      </c>
      <c r="C4" s="8" t="n">
        <v>66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lculation of Consolidated Net (Loss) Income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8" t="n">
        <v>117267</v>
      </c>
      <c r="C4" s="8" t="n">
        <v>91303</v>
      </c>
    </row>
    <row r="5">
      <c r="A5" s="4" t="inlineStr">
        <is>
          <t>Less cost of sales</t>
        </is>
      </c>
      <c r="B5" s="6" t="n">
        <v>49051</v>
      </c>
      <c r="C5" s="6" t="n">
        <v>35836</v>
      </c>
    </row>
    <row r="6">
      <c r="A6" s="4" t="inlineStr">
        <is>
          <t>Gross Profit</t>
        </is>
      </c>
      <c r="B6" s="8" t="n">
        <v>68216</v>
      </c>
      <c r="C6" s="8" t="n">
        <v>55467</v>
      </c>
    </row>
    <row r="7">
      <c r="A7" s="4" t="inlineStr">
        <is>
          <t>Gross Margin</t>
        </is>
      </c>
      <c r="B7" s="11" t="n">
        <v>0.582</v>
      </c>
      <c r="C7" s="11" t="n">
        <v>0.608</v>
      </c>
    </row>
    <row r="8">
      <c r="A8" s="4" t="inlineStr">
        <is>
          <t>General and administrative</t>
        </is>
      </c>
      <c r="B8" s="8" t="n">
        <v>28691</v>
      </c>
      <c r="C8" s="8" t="n">
        <v>25850</v>
      </c>
    </row>
    <row r="9">
      <c r="A9" s="4" t="inlineStr">
        <is>
          <t>Sales and marketing</t>
        </is>
      </c>
      <c r="B9" s="6" t="n">
        <v>49214</v>
      </c>
      <c r="C9" s="6" t="n">
        <v>38439</v>
      </c>
    </row>
    <row r="10">
      <c r="A10" s="4" t="inlineStr">
        <is>
          <t>Research and development</t>
        </is>
      </c>
      <c r="B10" s="6" t="n">
        <v>2385</v>
      </c>
      <c r="C10" s="6" t="n">
        <v>1336</v>
      </c>
    </row>
    <row r="11">
      <c r="A11" s="4" t="inlineStr">
        <is>
          <t>Interest expense</t>
        </is>
      </c>
      <c r="B11" s="6" t="n">
        <v>4160</v>
      </c>
      <c r="C11" s="6" t="n">
        <v>2938</v>
      </c>
    </row>
    <row r="12">
      <c r="A12" s="4" t="inlineStr">
        <is>
          <t>Interest income</t>
        </is>
      </c>
      <c r="B12" s="4" t="inlineStr">
        <is>
          <t xml:space="preserve"> </t>
        </is>
      </c>
      <c r="C12" s="6" t="n">
        <v>-149</v>
      </c>
    </row>
    <row r="13">
      <c r="A13" s="4" t="inlineStr">
        <is>
          <t>Unrealized foreign currency translation gain</t>
        </is>
      </c>
      <c r="B13" s="6" t="n">
        <v>-5</v>
      </c>
      <c r="C13" s="6" t="n">
        <v>-265</v>
      </c>
    </row>
    <row r="14">
      <c r="A14" s="4" t="inlineStr">
        <is>
          <t>Bargain purchase gain</t>
        </is>
      </c>
      <c r="B14" s="4" t="inlineStr">
        <is>
          <t xml:space="preserve"> </t>
        </is>
      </c>
      <c r="C14" s="6" t="n">
        <v>-11694</v>
      </c>
    </row>
    <row r="15">
      <c r="A15" s="4" t="inlineStr">
        <is>
          <t>Other expense</t>
        </is>
      </c>
      <c r="B15" s="6" t="n">
        <v>33</v>
      </c>
      <c r="C15" s="6" t="n">
        <v>49</v>
      </c>
    </row>
    <row r="16">
      <c r="A16" s="4" t="inlineStr">
        <is>
          <t>Provision (benefit) for income taxes</t>
        </is>
      </c>
      <c r="B16" s="6" t="n">
        <v>187</v>
      </c>
      <c r="C16" s="6" t="n">
        <v>-1697</v>
      </c>
    </row>
    <row r="17">
      <c r="A17" s="4" t="inlineStr">
        <is>
          <t>Net (Loss) Income</t>
        </is>
      </c>
      <c r="B17" s="8" t="n">
        <v>-16449</v>
      </c>
      <c r="C17" s="8" t="n">
        <v>6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venues by Geographic Reg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8" t="n">
        <v>117267</v>
      </c>
      <c r="C4" s="8" t="n">
        <v>9130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105519</v>
      </c>
      <c r="C7" s="6" t="n">
        <v>85862</v>
      </c>
    </row>
    <row r="8">
      <c r="A8" s="4" t="inlineStr">
        <is>
          <t>Rest of World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8" t="n">
        <v>11748</v>
      </c>
      <c r="C10" s="8" t="n">
        <v>544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Narrative) - Segment</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Number of reportable segment</t>
        </is>
      </c>
      <c r="B4" s="6" t="n">
        <v>1</v>
      </c>
      <c r="C4" s="4" t="inlineStr">
        <is>
          <t xml:space="preserve"> </t>
        </is>
      </c>
    </row>
    <row r="5">
      <c r="A5" s="4" t="inlineStr">
        <is>
          <t>Number of operating segment</t>
        </is>
      </c>
      <c r="B5" s="6" t="n">
        <v>1</v>
      </c>
      <c r="C5" s="4" t="inlineStr">
        <is>
          <t xml:space="preserve"> </t>
        </is>
      </c>
    </row>
    <row r="6">
      <c r="A6" s="4" t="inlineStr">
        <is>
          <t>Customer Concentration Risk [Member] | Revenue from Contract with Customer Benchmark [Member] | UNITED STATE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9</v>
      </c>
      <c r="C8" s="10" t="n">
        <v>0.93999999999999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Narrative) - Licensing Agreement [Member] - USD ($) $ in Millions</t>
        </is>
      </c>
      <c r="B1" s="2" t="inlineStr">
        <is>
          <t>Jan. 23, 2025</t>
        </is>
      </c>
      <c r="C1" s="2" t="inlineStr">
        <is>
          <t>Dec. 31, 2025</t>
        </is>
      </c>
    </row>
    <row r="2">
      <c r="A2" s="4" t="inlineStr">
        <is>
          <t>Forecas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nimum purchase obligations</t>
        </is>
      </c>
      <c r="B4" s="4" t="inlineStr">
        <is>
          <t xml:space="preserve"> </t>
        </is>
      </c>
      <c r="C4" s="5" t="n">
        <v>3.9</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payment</t>
        </is>
      </c>
      <c r="B7" s="5" t="n">
        <v>1.5</v>
      </c>
      <c r="C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5:37Z</dcterms:created>
  <dcterms:modified xmlns:dcterms="http://purl.org/dc/terms/" xmlns:xsi="http://www.w3.org/2001/XMLSchema-instance" xsi:type="dcterms:W3CDTF">2025-03-06T21:15:37Z</dcterms:modified>
</cp:coreProperties>
</file>